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STOCK COMPENSATION PLANS" sheetId="11" state="visible" r:id="rId11"/>
    <sheet xmlns:r="http://schemas.openxmlformats.org/officeDocument/2006/relationships" name="EARNINGS PER SHARE"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CREDIT AGREEMENT" sheetId="15" state="visible" r:id="rId15"/>
    <sheet xmlns:r="http://schemas.openxmlformats.org/officeDocument/2006/relationships" name="INCOME TAXES" sheetId="16" state="visible" r:id="rId16"/>
    <sheet xmlns:r="http://schemas.openxmlformats.org/officeDocument/2006/relationships" name="ACCOUNTING POLICIES (Policies)" sheetId="17" state="visible" r:id="rId17"/>
    <sheet xmlns:r="http://schemas.openxmlformats.org/officeDocument/2006/relationships" name="REVENUE (Tables)" sheetId="18" state="visible" r:id="rId18"/>
    <sheet xmlns:r="http://schemas.openxmlformats.org/officeDocument/2006/relationships" name="INVENTORIES (Tables)" sheetId="19" state="visible" r:id="rId19"/>
    <sheet xmlns:r="http://schemas.openxmlformats.org/officeDocument/2006/relationships" name="STOCK COMPENSATION PLANS (Table" sheetId="20" state="visible" r:id="rId20"/>
    <sheet xmlns:r="http://schemas.openxmlformats.org/officeDocument/2006/relationships" name="EARNINGS PER SHARE (Tables)" sheetId="21" state="visible" r:id="rId21"/>
    <sheet xmlns:r="http://schemas.openxmlformats.org/officeDocument/2006/relationships" name="FAIR VALUE OF FINANCIAL INSTR_2" sheetId="22" state="visible" r:id="rId22"/>
    <sheet xmlns:r="http://schemas.openxmlformats.org/officeDocument/2006/relationships" name="REVENUE - Additional Informatio" sheetId="23" state="visible" r:id="rId23"/>
    <sheet xmlns:r="http://schemas.openxmlformats.org/officeDocument/2006/relationships" name="REVENUE - Disaggregation of Rev" sheetId="24" state="visible" r:id="rId24"/>
    <sheet xmlns:r="http://schemas.openxmlformats.org/officeDocument/2006/relationships" name="INVENTORIES (Details)" sheetId="25" state="visible" r:id="rId25"/>
    <sheet xmlns:r="http://schemas.openxmlformats.org/officeDocument/2006/relationships" name="STOCK COMPENSATION PLANS - Addi" sheetId="26" state="visible" r:id="rId26"/>
    <sheet xmlns:r="http://schemas.openxmlformats.org/officeDocument/2006/relationships" name="STOCK COMPENSATION PLANS - Comp" sheetId="27" state="visible" r:id="rId27"/>
    <sheet xmlns:r="http://schemas.openxmlformats.org/officeDocument/2006/relationships" name="EARNINGS PER SHARE (Details)" sheetId="28" state="visible" r:id="rId28"/>
    <sheet xmlns:r="http://schemas.openxmlformats.org/officeDocument/2006/relationships" name="FAIR VALUE OF FINANCIAL INSTR_3" sheetId="29" state="visible" r:id="rId29"/>
    <sheet xmlns:r="http://schemas.openxmlformats.org/officeDocument/2006/relationships" name="CREDIT AGREEMENT (Details)" sheetId="30" state="visible" r:id="rId30"/>
    <sheet xmlns:r="http://schemas.openxmlformats.org/officeDocument/2006/relationships" name="INCOME TAXES (Details)" sheetId="31" state="visible" r:id="rId31"/>
  </sheets>
  <definedNames/>
  <calcPr calcId="124519" fullCalcOnLoad="1"/>
</workbook>
</file>

<file path=xl/sharedStrings.xml><?xml version="1.0" encoding="utf-8"?>
<sst xmlns="http://schemas.openxmlformats.org/spreadsheetml/2006/main" uniqueCount="348">
  <si>
    <t>Document and Entity Information - shares</t>
  </si>
  <si>
    <t>9 Months Ended</t>
  </si>
  <si>
    <t>Jul. 31, 2019</t>
  </si>
  <si>
    <t>Aug. 27, 2019</t>
  </si>
  <si>
    <t>Cover page.</t>
  </si>
  <si>
    <t>Document Type</t>
  </si>
  <si>
    <t>10-Q</t>
  </si>
  <si>
    <t>Document Quarterly Report</t>
  </si>
  <si>
    <t>true</t>
  </si>
  <si>
    <t>Document Period End Date</t>
  </si>
  <si>
    <t>Jul. 31,
		2019</t>
  </si>
  <si>
    <t>Document Transition Report</t>
  </si>
  <si>
    <t>false</t>
  </si>
  <si>
    <t>Entity File Number</t>
  </si>
  <si>
    <t>1-14977</t>
  </si>
  <si>
    <t>Entity Registrant Name</t>
  </si>
  <si>
    <t>SANDERSON FARMS INC</t>
  </si>
  <si>
    <t>Entity Incorporation, State or Country Code</t>
  </si>
  <si>
    <t>MS</t>
  </si>
  <si>
    <t>Entity Tax Identification Number</t>
  </si>
  <si>
    <t>64-0615843</t>
  </si>
  <si>
    <t>Entity Address, Address Line One</t>
  </si>
  <si>
    <t>127 Flynt Road</t>
  </si>
  <si>
    <t>Entity Address, City or Town</t>
  </si>
  <si>
    <t>Laurel</t>
  </si>
  <si>
    <t>Entity Address, State or Province</t>
  </si>
  <si>
    <t>Entity Address, Postal Zip Code</t>
  </si>
  <si>
    <t>39443</t>
  </si>
  <si>
    <t>City Area Code</t>
  </si>
  <si>
    <t>601</t>
  </si>
  <si>
    <t>Local Phone Number</t>
  </si>
  <si>
    <t>649-4030</t>
  </si>
  <si>
    <t>Title of 12(b) Security</t>
  </si>
  <si>
    <t>Common Stock, $1 par value per share</t>
  </si>
  <si>
    <t>Trading Symbol</t>
  </si>
  <si>
    <t>SAF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 Outstanding (in shares)</t>
  </si>
  <si>
    <t>Document Fiscal Year Focus</t>
  </si>
  <si>
    <t>2019</t>
  </si>
  <si>
    <t>Document Fiscal Period Focus</t>
  </si>
  <si>
    <t>Q3</t>
  </si>
  <si>
    <t>Current Fiscal Year End Date</t>
  </si>
  <si>
    <t>--10-31</t>
  </si>
  <si>
    <t>Amendment Flag</t>
  </si>
  <si>
    <t>Entity Central Index Key</t>
  </si>
  <si>
    <t>0000812128</t>
  </si>
  <si>
    <t>CONDENSED CONSOLIDATED BALANCE SHEETS - USD ($) $ in Thousands</t>
  </si>
  <si>
    <t>Oct. 31, 2018</t>
  </si>
  <si>
    <t>Current assets:</t>
  </si>
  <si>
    <t>Cash and cash equivalents</t>
  </si>
  <si>
    <t>Accounts receivable, net</t>
  </si>
  <si>
    <t>Receivable from insurance companies</t>
  </si>
  <si>
    <t>Inventories</t>
  </si>
  <si>
    <t>Refundable income taxes</t>
  </si>
  <si>
    <t>Prepaid expenses and other current assets</t>
  </si>
  <si>
    <t>Total current assets</t>
  </si>
  <si>
    <t>Property, plant and equipment</t>
  </si>
  <si>
    <t>Less accumulated depreciation</t>
  </si>
  <si>
    <t>Property, plant and equipment, net</t>
  </si>
  <si>
    <t>Other assets</t>
  </si>
  <si>
    <t>Total assets</t>
  </si>
  <si>
    <t>Current liabilities:</t>
  </si>
  <si>
    <t>Accounts payable</t>
  </si>
  <si>
    <t>Dividends payable</t>
  </si>
  <si>
    <t>Accrued expenses</t>
  </si>
  <si>
    <t>Total current liabilities</t>
  </si>
  <si>
    <t>Long-term debt</t>
  </si>
  <si>
    <t>Claims payable and other liabilities</t>
  </si>
  <si>
    <t>Deferred income taxes</t>
  </si>
  <si>
    <t>Commitments and contingencies</t>
  </si>
  <si>
    <t xml:space="preserve"> </t>
  </si>
  <si>
    <t>Stockholders’ equity:</t>
  </si>
  <si>
    <t>Common Stock, $1 par value: authorized 100,000,000 shares; issued and outstanding shares—22,152,741 and 22,099,780 at July 31, 2019 and October 31, 2018, respectively</t>
  </si>
  <si>
    <t>Paid-in capital</t>
  </si>
  <si>
    <t>Retained earnings</t>
  </si>
  <si>
    <t>Total stockholders’ equity</t>
  </si>
  <si>
    <t>Total liabilities and stockholders’ equity</t>
  </si>
  <si>
    <t>Series A Junior Participating Preferred Stock, $100 par value: authorized 500,000 shares, none issued</t>
  </si>
  <si>
    <t>Preferred Stock</t>
  </si>
  <si>
    <t>Par value to be determined by the Board of Directors: authorized 4,500,000 shares; none issued</t>
  </si>
  <si>
    <t>CONDENSED CONSOLIDATED BALANCE SHEETS (Parenthetical) - $ / shares</t>
  </si>
  <si>
    <t>Common Stock, par value (in usd per share)</t>
  </si>
  <si>
    <t>Common Stock, shares authorized (in shares)</t>
  </si>
  <si>
    <t>Common Stock, shares issued (in shares)</t>
  </si>
  <si>
    <t>Common Stock, shares outstanding (in shares)</t>
  </si>
  <si>
    <t>Series A Junior Participating Preferred Stock</t>
  </si>
  <si>
    <t>Preferred Stock, par value (in usd per share)</t>
  </si>
  <si>
    <t>Preferred Stock, authorized shares (in shares)</t>
  </si>
  <si>
    <t>Preferred Stock, shares issued (in shares)</t>
  </si>
  <si>
    <t>Other Preferred Stock</t>
  </si>
  <si>
    <t>CONDENSED CONSOLIDATED STATEMENTS OF OPERATIONS (Unaudited) - USD ($) $ in Thousands</t>
  </si>
  <si>
    <t>3 Months Ended</t>
  </si>
  <si>
    <t>Jul. 31, 2018</t>
  </si>
  <si>
    <t>Income Statement [Abstract]</t>
  </si>
  <si>
    <t>Net sales</t>
  </si>
  <si>
    <t>Cost and expenses:</t>
  </si>
  <si>
    <t>Cost of sales</t>
  </si>
  <si>
    <t>Selling, general and administrative</t>
  </si>
  <si>
    <t>Cost and expenses</t>
  </si>
  <si>
    <t>Operating income</t>
  </si>
  <si>
    <t>Other income (expense):</t>
  </si>
  <si>
    <t>Interest income</t>
  </si>
  <si>
    <t>Interest expense</t>
  </si>
  <si>
    <t>Other</t>
  </si>
  <si>
    <t>Other income (expense)</t>
  </si>
  <si>
    <t>Income before income taxes</t>
  </si>
  <si>
    <t>Income tax expense (benefit)</t>
  </si>
  <si>
    <t>Net income</t>
  </si>
  <si>
    <t>Earnings per share:</t>
  </si>
  <si>
    <t>Basic (in usd per share)</t>
  </si>
  <si>
    <t>Diluted (in usd per share)</t>
  </si>
  <si>
    <t>Dividends per share (in usd per share)</t>
  </si>
  <si>
    <t>CONDENSED CONSOLIDATED STATEMENTS OF STOCKHOLDERS' EQUITY (Unaudited) - USD ($) $ in Thousands</t>
  </si>
  <si>
    <t>Total</t>
  </si>
  <si>
    <t>Common Stock</t>
  </si>
  <si>
    <t>Paid-In Capital</t>
  </si>
  <si>
    <t>Retained Earnings</t>
  </si>
  <si>
    <t>Beginning Balance (in shares) at Oct. 31, 2017</t>
  </si>
  <si>
    <t>Beginning Balance at Oct. 31, 2017</t>
  </si>
  <si>
    <t>Increase (Decrease) in Stockholders' Equity [Roll Forward]</t>
  </si>
  <si>
    <t>Cash dividends ($0.32 per share)</t>
  </si>
  <si>
    <t>Stock compensation plan transactions (in shares)</t>
  </si>
  <si>
    <t>Stock compensation plan transactions</t>
  </si>
  <si>
    <t>Amortization of unearned compensation</t>
  </si>
  <si>
    <t>Ending Balance at Jan. 31, 2018</t>
  </si>
  <si>
    <t>Ending Balance (in shares) at Jan. 31, 2018</t>
  </si>
  <si>
    <t>Ending Balance at Jul. 31, 2018</t>
  </si>
  <si>
    <t>Ending Balance (in shares) at Jul. 31, 2018</t>
  </si>
  <si>
    <t>Beginning Balance (in shares) at Jan. 31, 2018</t>
  </si>
  <si>
    <t>Beginning Balance at Jan. 31, 2018</t>
  </si>
  <si>
    <t>Ending Balance at Apr. 30, 2018</t>
  </si>
  <si>
    <t>Ending Balance (in shares) at Apr. 30, 2018</t>
  </si>
  <si>
    <t>Beginning Balance (in shares) at Oct. 31, 2018</t>
  </si>
  <si>
    <t>Beginning Balance at Oct. 31, 2018</t>
  </si>
  <si>
    <t>Ending Balance at Jan. 31, 2019</t>
  </si>
  <si>
    <t>Ending Balance (in shares) at Jan. 31, 2019</t>
  </si>
  <si>
    <t>Ending Balance at Jul. 31, 2019</t>
  </si>
  <si>
    <t>Ending Balance (in shares) at Jul. 31, 2019</t>
  </si>
  <si>
    <t>Beginning Balance (in shares) at Jan. 31, 2019</t>
  </si>
  <si>
    <t>Beginning Balance at Jan. 31, 2019</t>
  </si>
  <si>
    <t>Ending Balance at Apr. 30, 2019</t>
  </si>
  <si>
    <t>Ending Balance (in shares) at Apr. 30, 2019</t>
  </si>
  <si>
    <t>CONDENSED CONSOLIDATED STATEMENTS OF STOCKHOLDERS' EQUITY (Unaudited) (Parenthetical) - $ / shares</t>
  </si>
  <si>
    <t>Apr. 30, 2019</t>
  </si>
  <si>
    <t>Jan. 31, 2019</t>
  </si>
  <si>
    <t>Apr. 30, 2018</t>
  </si>
  <si>
    <t>Jan. 31, 2018</t>
  </si>
  <si>
    <t>Statement of Stockholders' Equity [Abstract]</t>
  </si>
  <si>
    <t>Cash dividends, per share (in usd per share)</t>
  </si>
  <si>
    <t>CONDENSED CONSOLIDATED STATEMENTS OF CASH FLOWS (Unaudited) - USD ($) $ in Thousands</t>
  </si>
  <si>
    <t>Operating activities</t>
  </si>
  <si>
    <t>Adjustments to reconcile net income to net cash provided by operating activities:</t>
  </si>
  <si>
    <t>Depreciation and amortization</t>
  </si>
  <si>
    <t>Amortization of share-based compensation</t>
  </si>
  <si>
    <t>Live inventory adjustment</t>
  </si>
  <si>
    <t>Provision for losses (recoveries) on accounts receivable</t>
  </si>
  <si>
    <t>Change in assets and liabilities:</t>
  </si>
  <si>
    <t>Accounts receivable - trade</t>
  </si>
  <si>
    <t>Accounts receivable - insurance</t>
  </si>
  <si>
    <t>Income taxes</t>
  </si>
  <si>
    <t>Prepaid expenses and other assets</t>
  </si>
  <si>
    <t>Accrued expenses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ayment of debt issuance costs</t>
  </si>
  <si>
    <t>Borrowings from revolving line of credit</t>
  </si>
  <si>
    <t>Repayments of Lines of Credit</t>
  </si>
  <si>
    <t>Proceeds from issuance of restricted stock under stock compensation plans</t>
  </si>
  <si>
    <t>Payments from issuance of common stock under stock compensation plans</t>
  </si>
  <si>
    <t>Dividends paid</t>
  </si>
  <si>
    <t>Net cash provided by (used in) financing activities</t>
  </si>
  <si>
    <t>Net change in cash and cash equivalents</t>
  </si>
  <si>
    <t>Cash and cash equivalents at beginning of period</t>
  </si>
  <si>
    <t>Cash and cash equivalents at end of period</t>
  </si>
  <si>
    <t>Supplemental disclosure of non-cash investing and financing activities:</t>
  </si>
  <si>
    <t>Capital expenditures included in accounts payable</t>
  </si>
  <si>
    <t>ACCOUNTING POLICIES</t>
  </si>
  <si>
    <t>Accounting Policies [Abstract]</t>
  </si>
  <si>
    <t>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ly 31, 2019 are not necessarily indicative of the results that may be expected for the fiscal year ending October 31, 2019 . The condensed consolidated balance sheet at October 31, 2018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18 . New Accounting Pronouncements In May 2017, the Financial Accounting Standards Board ("FASB") issued Accounting Standards Update ("ASU") 2017-09, Scope of Modification Accounting, which amends the requirements related to accounting for changes to stock compensation awards. The guidance is effective for annual periods, and interim periods within those annual periods, beginning after December 15, 2017, our fiscal 2019. The Company adopted this guidance during the first quarter of fiscal 2019, and it did not have an impact on our consolidated financial statements. The impact this guidance will have on our future consolidated financial statements will depend on the nature and extent of future changes, if any, to the terms and conditions of the Company's Stock Incentive Plan.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The Company adopted this guidance using the modified retrospective transition method during the first quarter of fiscal 2019, and it did not have a material impact on our consolidated financial statements. Under the modified retrospective method, prior periods were not adjusted. Additionally, based on our contract assessments, no cumulative-effect adjustment was made to the opening balance of retained earnings. For further information regarding the Company's revenue, refer to Part I, Item 1, Notes to Condensed Consolidated Financial Statements, Note 2 - Revenue. In June 2018, the FASB issued ASU 2018-07, Improvements to Non-employee Share-Based Payment Accounting, which expands the scope of Topic 718, Compensation - Stock Compensation, to include all share-based payment transactions in which a grantor acquires goods or services to be used or consumed in a grantor's own operations by issuing share-based payment awards. The guidance is effective for annual periods, and interim periods within those annual periods, beginning after December 15, 2018, our fiscal 2020. Early adoption is permitted. We do not expect adoption to have a material effect on our consolidated financial statements. In June 2016, the FASB issued ASU 2016-13, Financial Instruments - Credit Losses, which intend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 In February 2016, the FASB issued ASU 2016-02, Leases. The guidance is intended to increase transparency and comparability among companies by requiring lessees to recognize on the balance sheet the right-of-use assets and lease liabilities arising from all leases with terms, as defined by the guidance, of greater than twelve months. The guidance also requires disclosure of key information about leasing arrangements. The Company is required to adopt this guidance during its first quarter of fiscal 2020, and intends to use the transition method that requires a cumulative-effect adjustment to the beginning balance of retained earnings during the period of adoption, rather than restating prior-period financial statements. Upon adoption, based on our review of the Company's lease agreements and assessments performed to date, management expects to recognize right-of-use assets and lease liabilities primarily related to transportation equipment. We do not expect adoption to have a material impact on our consolidated statements of operations and cash flows.</t>
  </si>
  <si>
    <t>REVENUE</t>
  </si>
  <si>
    <t>Revenue from Contract with Customer [Abstract]</t>
  </si>
  <si>
    <t>REVENUE Revenue Recognition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 number of contracts, ownership of the product passes from the Company to the customer at some point during transit, at which time the performance obligation is satisfied and revenue is recognized. Revenue and related receivables are recognized based on the transaction price within the contract and are reduced by estimated or known amounts for items such as rebates, discounts, cooperative advertising allowances and other various items.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This accounting treatment is the same as the accounting treatment prior to the Company's adoption of ASU 2014-09, Revenue from Contracts with Customers. The Company has, prior to the adoption of ASU 2014-09, accounted for freight one of two ways. First, when the Company's agreement with its customer did not authorize the Company to invoice the customer separately for freight, the Company attempted to negotiate a higher price, and paid freight costs associated with the sale. In these instances, that cost was booked as an expense in cost of sales. In some instances, the Company's agreements with its customers authorize the Company to invoice the customer for freight costs separately on its invoice to the customer. Under these arrangements, the Company has previously accounted for freight by recognizing revenue net of the freight costs. Subsequent to the adoption of ASU 2014-09, both arrangements are accounted for in the same manner. That is, in both instances, revenue is reported gross of any freight charge, and all freight costs are accounted for as cost of sales. Because we adopted ASU 2014-09 using the modified-retrospective transition method, we did not restate prior-period financial statements, and the separately-invoiced freight costs from periods prior to fiscal 2019 remain presented as a reduction to cost of sales. During the third quarter of fiscal 2019, we recognized revenue of approximately $5.9 million related to those freight charges, as compared to approximately $6.1 million recognized as a reduction to cost of sales during the third quarter of fiscal 2018. During the first nine months of fiscal 2019, we recognized revenue of approximately $19.2 million related to those freight charges, as compared to approximately $14.6 million recognized as a reduction to cost of sales during the first nine months of fiscal 2018. Due to the nature of our contracts, commissions associated with such contracts provide only a short-term benefit (i.e. less than one year); therefore, with our adoption of ASU 2014-09, we recognize costs of commissions paid to third-party brokers as selling, general and administrative expenses effective as of November 1, 2018. Prior to our adoption of ASU 2014-09, those commissions were recognized as a reduction of revenue. Because we transitioned using the modified-retrospective method, we did not restate prior-period financial statements, and those commissions from periods prior to fiscal 2019 remain presented as a reduction to revenue. During the third quarter of fiscal 2019, we recognized approximately $2.9 million in commissions as selling, general and administrative expenses, as compared to approximately $2.9 million recognized as a reduction to revenue during the third quarter of fiscal 2018. During the first nine months of fiscal 2019, we recognized approximately $8.1 million in commissions as selling, general and administrative expenses, as compared to approximately $8.1 million recognized as a reduction to revenue during the first nine months of fiscal 2018. Disaggregation of Revenue The following table disaggregates our net sales by product category (in millions): Product Category Three Months Ended July 31, 2019 Nine Months Ended July 31, 2019 Fresh, vacuum-sealed chicken $ 365.4 $ 956.2 Fresh, chill-packed chicken 301.8 839.6 Fresh, ice-packed chicken 146.2 378.6 Prepared chicken 67.8 187.2 Frozen chicken 58.1 150.8 Other 5.9 21.4 Total net sales $ 945.2 $ 2,533.8</t>
  </si>
  <si>
    <t>INVENTORIES</t>
  </si>
  <si>
    <t>Inventory Disclosure [Abstract]</t>
  </si>
  <si>
    <t>INVENTORIES Inventories consisted of the following (in thousands): Inventory type July 31, 2019 October 31, 2018 Live poultry-broilers and breeders $ 196,094 $ 150,980 Feed, eggs and other 44,184 37,965 Processed poultry 43,300 30,973 Prepared chicken 14,941 13,591 Packaging materials 7,727 6,547 Total Inventories $ 306,246 $ 240,056</t>
  </si>
  <si>
    <t>STOCK COMPENSATION PLANS</t>
  </si>
  <si>
    <t>Share-based Payment Arrangement [Abstract]</t>
  </si>
  <si>
    <t>STOCK COMPENSATION PLANS Refer to Note 8 and Note 9 of the Company’s October 31, 2018 audited financial statements in the Company's 2018 Annual Report on Form 10-K for further information on our employee benefit plans and stock based compensation plans, respectively. Total stock based compensation expense during the three and nine months ended July 31, 2019 was $3.8 million and $9.7 million , respectively, as compared to total stock based compensation expense of $3.1 million and $13.7 million , respectively, for the three and nine months ended July 31, 2018 . During the nine months ended July 31, 2019 , participants in the Company’s Management Share Purchase Plan ("MSPP") elected to receive a total of 5,800 shares of restricted stock at an average price of $122.02 per share instead of a specified percentage of their cash compensation, and the Company issued 1,378 matching restricted shares. During the three and nine months ended July 31, 2019 , the Company recorded compensation expense for the MSPP shares, included in the total stock based compensation expense above, of $63,000 and $259,000 , respectively, as compared to $46,000 and $211,000 , respectively, during the three and nine months ended July 31, 2018 . During fiscal 2019, 2018 and 2017,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 -year performance period beginning November 1 of each performance period. Although the performance share agreements have a two -year performance period, there is an additional one -year period during which the participant must remain employed by the Company before the shares are paid out. If the Company's average return on equity and average return on sales exceed certain threshold amounts for the performance period, participants will receive 50 percent to 200 percent of the target number of shares, depending upon the Company's level of performance. Accruals for performance shares begin during the period management determines that achievement of the applicable performance based criteria is probable at some level. In estimating the probability of the number of shares that will be awarde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as the accruals are adjusted using the cumulative catch-up method of accounting. The target number of shares specified in the performance share agreements executed on November 1, 2018 totaled 74,650 . As of July 31, 2019 , the Company could not determine that achievement of the applicable performance based criteria is probable due to the uncertainties discussed above, and therefore recorded no compensation expense related to those agreements. The Company also has performance share agreements in place with certain officers and key employees that were entered into on November 1, 2017. As of July 31, 2019, the Company could not determine that achievement of the applicable return on equity criterion for the November 1, 2017 agreements is probable due to actual performance during the first twenty-one months of the performance period and the uncertainties discussed above; however, as of July 31, 2019, the Company has determined that achievement of the return on sales criterion for the November 1, 2017 agreements is probable at a level between the threshold and target levels. Accordingly, because the accrual is made using the cumulative catch-up method, the quarter and nine months ended July 31, 2019 include compensation expense of $1.2 million , included in the total stock based compensation expense above, related to the agreements executed on November 1, 2017, as compared to no compensation expense related to those same agreements recorded during the quarter and nine months ended July 31, 2018. As of July 31, 2019, the aggregate number of shares estimated to be awarded related to the performance share agreements entered into on November 1, 2017 totaled 14,022 shares. The actual number of shares that can be awarded for those agreements could change materially from that estimate due to the Company's actual performance during the remaining three months of the performance period ending October 31, 2019, and due to potential forfeitures. The Company will recognize the remaining unearned compensation related to these agreements over the remaining service period, which ends on October 31, 2020. The Compensation Committee of the Company's Board of Directors has determined that the performance share agreements entered into on November 1, 2016 have been earned at a level between the threshold and target levels for the return on equity criterion and between the target and maximum levels for the return on sales criterion, subject to the satisfaction of the additional one -year service period ending on October 31, 2019. Accordingly, the three and nine months ended July 31, 2019 include compensation expense of $0.6 million and $1.9 million , respectively, related to those agreements, as compared to compensation expense of $0.4 million and $5.2 million , respectively, during the three and nine months ended July 31, 2018 . Because management's initial determination of probability was made during the three months ended January 31, 2018, and because the accrual is made using the cumulative catch-up method, the compensation expense recorded during the first nine months of fiscal 2018 related to the agreements entered into on November 1, 2016 was greater than that recorded during the first nine months of fiscal 2019. As of July 31, 2019 , the aggregate number of shares estimated to be awarded related to the performance share agreements entered into on November 1, 2016 totaled 84,511 shares. Since the performance period for those agreements has ended, the actual number of shares that will be awarded can change only due to potential forfeitures during the remaining three months of the service period ending October 31, 2019. The Company will recognize the remaining $0.6 million of unearned compensation related to these shares over the remaining service period. Had the Company determined that it was probable that the maximum amount of those outstanding awards from the agreements entered into on November 1, 2017 and November 1, 2018 would be earned, an additional $7.8 million and $3.7 million, respectively, would have been accrued as of July 31, 2019 . The Company's compensation cost related to performance share agreements is summarized as follows (in thousands, except number of shares): Three Months Ended Nine Months Ended Date of Performance Share Agreement Number of shares issued (actual (a) or estimated (e)) July 31, 2019 July 31, 2018 July 31, 2019 July 31, 2018 November 1, 2015 145,197 (a) $ — $ 843 $ — $ 2,517 November 1, 2016 84,511 (e) 596 379 1,859 5,224 November 1, 2017 14,022 (e) 1,212 — 1,212 — November 1, 2018 (1) — — — — — Total compensation cost $ 1,808 $ 1,222 $ 3,071 $ 7,741 Note (1) - As of July 31, 2019, the Company could not determine that achievement of the applicable performance-based criteria is probable for the agreements entered into on November 1, 2018 due to the uncertainties discussed above, and therefore recorded no compensation expense related to those agreements. On November 1, 2018, the Company granted 74,650 shares of restricted stock to certain officers and key management employees. The restricted stock had a grant date fair value of $102.18 per share and will vest on November 1, 2022 . On February 14, 2019, the Company granted an aggregate of 13,684 shares of restricted stock to all of its non-employee directors. The restricted stock had a grant date fair value of $120.61 per share and vests one , two or three years from the date of grant. The Company also has unvested restricted stock grants outstanding that were granted during prior fiscal years to its officers, key employees and outside directors. The aggregate number of shares outstanding at July 31, 2019 related to all unvested restricted stock grants totaled 284,270 . During the three and nine months ended July 31, 2019 , the Company recorded compensation expense, included in the total stock based compensation expense above, of $1.9 million and $6.3 million , respectively, related to restricted stock grants, as compared to $1.8 million and $5.7 million , respectively, during the three and nine months ended July 31, 2018 . The Company had $14.1 million in unrecognized share-based compensation costs as of July 31, 2019 , which will be recognized over a weighted average remaining vesting period of approximately 1 year, 9 months .</t>
  </si>
  <si>
    <t>EARNINGS PER SHARE</t>
  </si>
  <si>
    <t>Earnings Per Share [Abstract]</t>
  </si>
  <si>
    <t>EARNINGS PER SHARE Certain share-based payment awards described in Note 4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s present earnings per share: Three Months Ended July 31, 2019 July 31, 2018 (in thousands except per share amounts) Net income $ 53,362 $ 11,475 Distributed and undistributed (earnings) to unvested restricted stock (766 ) (163 ) Distributed and undistributed earnings to common shareholders—Basic $ 52,596 $ 11,312 Weighted average shares outstanding—Basic 21,835 22,513 Weighted average shares outstanding—Diluted 21,835 22,513 Earnings per common share—Basic $ 2.41 $ 0.50 Earnings per common share—Diluted $ 2.41 $ 0.50 Nine Months Ended July 31, 2019 July 31, 2018 (in thousands except per share amounts) Net income $ 76,165 $ 104,629 Distributed and undistributed (earnings) to unvested restricted stock (1,125 ) (1,493 ) Distributed and undistributed earnings to common shareholders—Basic $ 75,040 $ 103,136 Weighted average shares outstanding—Basic 21,826 22,508 Weighted average shares outstanding—Diluted 21,826 22,508 Earnings per common share—Basic $ 3.44 $ 4.58 Earnings per common share—Diluted $ 3.44 $ 4.58</t>
  </si>
  <si>
    <t>FAIR VALUE OF FINANCIAL INSTRUMENTS</t>
  </si>
  <si>
    <t>Fair Value Disclosures [Abstract]</t>
  </si>
  <si>
    <t>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The fair value and carrying value of the Company's borrowings under its long-term debt were as follows: July 31, 2019 October 31, 2018 Fair Value Carrying Value Fair Value Carrying Value Total Debt (in millions) $ 29.0 $ 30.0 $ — $ —</t>
  </si>
  <si>
    <t>COMMITMENTS AND CONTINGENCIES</t>
  </si>
  <si>
    <t>Commitments and Contingencies Disclosure [Abstract]</t>
  </si>
  <si>
    <t>COMMITMENTS AND CONTINGENCIES Litigation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in which they also added three additional poultry producers as defendants, along with Agri Stats. On February 20, 2018, the commercial and institutional indirect purchaser plaintiffs filed their fourth amended complaint, adding three additional poultry producers as defendants. On November 13, 2018, the commercial and institutional indirect purchaser plaintiffs filed their fifth amended complaint. On November 28, 2018, the end-user consumer plaintiffs filed their third amended complaint. On January 15, 2019, the direct purchaser plaintiffs filed their fourth amended complaint, and the commercial and institutional indirect purchaser plaintiffs filed their sixth amended complaint. Both the direct purchaser plaintiffs and the commercial and institutional indirect purchaser plaintiffs added two new poultry producers as defendants, as well as Agri Stats. On April 29, 2019, the end-user consumer plaintiffs filed their fourth amended complaint. The parties are currently engaged in discovery, subject to the limited stay discussed below. Between December 8, 2017 and August 23, 2019, additional purported direct-purchaser entities individually brought thirty-one separate suits against nineteen poultry producers, including Sanderson Farms, and Agri Stats in the United States District Court for the Northern District of Illinois, the United States District Court for the District of Kansas, the United States District Court for the Western District of Arkansas, and the United States District Court for the District of Puerto Rico. These suits allege substantially similar claims to the direct purchaser class complaint described above; certain of the suits additionally allege related state-law and common law claims, and related claims under federal and Georgia RICO statutes. All but one of the cases filed in the Northern District of Illinois are now pending in front of the same judge as the putative class action lawsuits. On June 26, 2018, the defendants filed a motion to transfer the case filed in the District of Kansas to the Northern District of Illinois, and that motion was granted on September 13, 2018. On June 7, 2019, the plaintiffs filed a motion to transfer the case filed in the Western District of Arkansas to the Northern District of Illinois, and that motion was granted on June 11, 2019. On July 24, 2019, one of the defendants filed a motion to transfer the case filed in the District of Puerto Rico to the Northern District of Illinois, and that motion was granted on July 25, 2019. On July 22, 2019, the Company moved to dismiss in part those complaints that allege claims under federal and Georgia RICO statutes against it. The motion will be fully briefed on September 20, 2019. The parties are currently engaged in discovery, subject to the limited stay discussed below. It is possible additional individual actions may be filed. The Company is aware that certain plaintiffs’ counsel in In re Broiler Chicken Antitrust Litigation received from the United States Department of Justice, Antitrust Division, a subpoena that included a request to produce all discovery in the case to a grand jury. The Company has not been subpoenaed in connection with the Department of Justice investigation. On June 28, 2019, the Court in In re Broiler Chicken Antitrust Litigation permitted the United States Department of Justice to intervene in the case, as well as ordered certain discovery stayed until September 27, 2019. We intend to continue to defend the lawsuits vigorously; however, the Company cannot predict the outcome of these actions. If the plaintiffs were to prevail, the Company could be liable for damages, which could have a material, adverse effect on our financial position and results of operations. Sanderson Farms, Inc.; Joe F. Sanderson, Jr., the Chairman of the Registrant’s Board of Directors and its Chief Executive Officer; and D. Michael Cockrell, director and Chief Financial Officer, were named as defendants in a putative class action lawsuit filed on October 28, 2016, in the United States District Court for the Southern District of New York. On March 30, 2017, the lead plaintiff filed an amended complaint adding Lampkin Butts, director, Chief Operating Officer, and President, as a defendant, and on June 15, 2017, the lead plaintiff filed a second amended complaint. The complaint alleges that the defendants made statements in the Company’s SEC filings and press releases, and other public statements, that were materially false and misleading in light of the Company’s alleged, undisclosed violation of the federal antitrust laws described above. The complaint also alleges that the material misstatements were made in order to, among other things, “artificially inflate and maintain the market price of Sanderson Farms securities.” The complaint alleges the defendants thereby violated the Securities Exchange Act of 1934, as amended (the “Exchange Act”), including Section 10(b) of the Exchange Act and Rule 10b-5 promulgated thereunder, and, for the individual defendants, Section 20(a) of the Exchange Act, and seeks damages, interest, costs and attorneys’ fees. On January 19, 2018, the Court granted the defendants’ motion to dismiss and entered judgment for the defendants. On January 31, 2018, the plaintiff filed a notice of appeal to the United States Court of Appeals for the Second Circuit. That appeal is now fully briefed, and the Court of Appeals heard oral argument on August 31, 2018. The Company is awaiting a ruling on the appeal. If the plaintiffs were to prevail in the action, the Company could be liable for damages, which could have a material, adverse effect on our financial position and results of operations. On January 30, 2017, the Company received a letter from a putative shareholder demanding that the Company take action against current and/or former officers and directors of the Company for alleged breach of their fiduciary duties. The shareholder asserted that the officers and directors (i) failed to take any action to stop the alleged antitrust conspiracy described above, despite their alleged knowledge of the conspiracy, and (ii) made and/or caused the Company to make materially false and misleading statements by failing to disclose the alleged conspiracy. The shareholder also asserted that certain directors engaged in “insider sales” from which they improperly benefited. The shareholder also demanded that the Company adopt unspecified corporate governance improvements. On February 9, 2017, pursuant to statutory procedures available in connection with demands of this type, the Company’s board of directors appointed a special committee of qualified directors to determine, after conducting a reasonable inquiry, whether it is in the Company’s best interests to pursue any of the actions asserted in the shareholder’s letter. On April 26, 2017, the special committee reported to the Company’s board of directors its determination that it is not in the Company’s best interests to take any of the demanded actions at this time, and that no governance improvements related to the subject matter of the demand are needed at this time. On May 5, 2017, the special committee’s counsel informed the shareholder’s counsel of the committee’s determination. As of the date of filing of this report, and to the Company’s knowledge, no legal proceedings related to the shareholder’s demand have been filed.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Sanderson Farms defendants’ motion to dismiss for lack of personal jurisdiction. The motion to dismiss the complaint filed in the Eastern District of Oklahoma on its merits is pending as to the remaining defendants. On February 21, 2018, the plaintiffs filed a substantially similar lawsuit in the United States District Court for the Eastern District of North Carolina against Sanderson Farms and our subsidiaries and another poultry producer. The plaintiffs subsequently moved to consolidate this action with the Eastern District of Oklahoma action in the Eastern District of Oklahoma for pre-trial proceedings, with the defendants in support thereof. That motion was denied. On July 13, 2018, the defendants moved to dismiss the lawsuit in the Eastern District of North Carolina. On January 15, 2019, the Court granted in part the defendants’ motion to dismiss and stayed the action in the Eastern District of North Carolina pending resolution of the action in the Eastern District of Oklahoma. We intend to defend this case vigorously; however, the Company cannot predict the outcome of this action. If the plaintiffs were to prevail, the Company could be liable for damages, which could have a material, adverse effect on our financial position and results of operations. On February 21, 2017, Sanderson Farms, Inc. received an antitrust civil investigative deman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have responded to all requests received to date; however, we are unable to predict its outcome at this time. Separately, the Company has become aware that certain plaintiffs’ counsel in In re Broiler Chicken Antitrust Litigation received from Office of the Attorney General, Department of Legal Affairs, of the State of Florida, an antitrust civil investigative demand that includes a request to produce all documents submitted by the recipients to the Department of Justice relating to In re Broiler Chicken Antitrust Litigation . The Company is also aware that certain plaintiffs' counsel in In re Broiler Chicken Antitrust Litigation received from the Louisiana Department of Justice - Office of the Attorney General a Civil Investigation Demand that included a request to produce all deposition transcripts from the civil litigation.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ought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d substantially similar allegations as the original complaint, and the Company filed a motion to dismiss the amended complaint on September 13, 2017. On February 9, 2018, the Court denied the Company’s motion to dismiss. An initial scheduling conference was held on March 1, 2018, and discovery started thereafter. On June 25, 2018, the plaintiffs amended their complaint for a second time, including to remove allegations that USDA had found the Company’s chicken samples to contain residues of antibiotics or other substances. On July 9, 2018, the Company filed a motion to dismiss the second amended complaint. On July 18, 2018, during the pendency of that motion, the parties stipulated to the voluntary dismissal of one of the plaintiff organizations (the Organic Consumers Association). The other two plaintiffs continued to prosecute their claims. On September 11, 2018, the Court granted the motion to dismiss the second amended complaint with leave to amend the complaint, and on October 2, 2018, the remaining plaintiffs filed a third amended complaint. The third amended complaint alleged that the Company misleads consumers with regard to (1) the presence of unnatural residues in its chicken products; (2) the fact that it uses antibiotics in raising its chickens; (3) the conditions in which it raises its chickens; and (4) the risks of human antibiotic resistance caused by the Company’s use of antibiotics. On October 16, 2018, the Company filed a motion to dismiss the third amended complaint, and on December 3, 2018, the Court denied that motion. Fact discovery concluded on March 18, 2019. On April 1, 2019, the Company filed a motion to dismiss for lack of subject matter jurisdiction on grounds that the remaining plaintiffs lacked standing. The Court held a hearing on the Company’s motion on May 30, 2019. On July 31, 2019, the Court granted the Company’s motion without prejudice, stating that dismissal for lack of standing must be without prejudice, but denied the plaintiffs leave to amend their complaint. It is possible that the plaintiffs may attempt to challenge the ruling, and the Company cannot predict the outcome of any such challenge or subsequent activity related to this action. If the plaintiffs were to prevail, the Company’s reputation and marketing program could be materially, adversely affected, which could have a material, adverse effect on our financial position and results of operations.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has determined that no accrual is required for any of the foregoing matters as of July 31, 2019.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REDIT AGREEMENT</t>
  </si>
  <si>
    <t>Debt Disclosure [Abstract]</t>
  </si>
  <si>
    <t>CREDIT AGREEMENT The Company is a party to a revolving credit facility dated March 21, 2019, with a maximum available borrowing capacity of $1.0 billion . Under the credit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a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July 31, 2019 , was $998.4 million . The credit is unsecured and, unless extended, will expire on March 21, 2024 . As of July 31, 2019 , the Company had borrowed $30.0 million , and had approximately $21.6 million outstanding in letters of credit, leaving $948.4 million of borrowing capacity available under the facility. As of August 28, 2019, the Company had borrowed $55.0 million under the facility, and had approximately $21.6 million outstanding in letters of credit, leaving $923.4 million of borrowing capacity available under the facility.</t>
  </si>
  <si>
    <t>INCOME TAXES</t>
  </si>
  <si>
    <t>Income Tax Disclosure [Abstract]</t>
  </si>
  <si>
    <t>INCOME TAXES The Company’s estimated annual effective tax rates for the three and nine months ended July 31, 2019 were 20.7% and 21.7% , respectively, as compared to 25.1% and (19.0)% , respectively, for the three and nine months ended July 31, 2018 . During the first quarter of fiscal 2018, the revaluation of our deferred taxes using the tax rate enacted by the Tax Cuts and Jobs Act during that quarter resulted in the recognition of a $37.5 million discrete income tax benefit. During the third quarter of fiscal 2019, the Company recognized an approximately $2.3 million discrete income tax benefit due to certain income tax credits. Excluding the effects of discrete items, the Company's estimated annual effective tax rate for the nine months ended July 31, 2019 would have been approximately 24.2% , as compared to an estimated annual effective tax rate of 24.6% for the nine months ended July 31, 2018 . The Company estimates its effective tax rate for the full fiscal year 2019 , exclusive of discrete items, will be approximately 24.2% . As of July 31, 2019 , the Company's deferred income tax liability was $83.8 million as compared to $62.8 million at October 31, 2018 , an increase of $21.0 million</t>
  </si>
  <si>
    <t>ACCOUNTING POLICIES (Policies)</t>
  </si>
  <si>
    <t>Basis of Accounting</t>
  </si>
  <si>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ly 31, 2019 are not necessarily indicative of the results that may be expected for the fiscal year ending October 31, 2019 . The condensed consolidated balance sheet at October 31, 2018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18 .</t>
  </si>
  <si>
    <t>New Accounting Pronouncements</t>
  </si>
  <si>
    <t>New Accounting Pronouncements In May 2017, the Financial Accounting Standards Board ("FASB") issued Accounting Standards Update ("ASU") 2017-09, Scope of Modification Accounting, which amends the requirements related to accounting for changes to stock compensation awards. The guidance is effective for annual periods, and interim periods within those annual periods, beginning after December 15, 2017, our fiscal 2019. The Company adopted this guidance during the first quarter of fiscal 2019, and it did not have an impact on our consolidated financial statements. The impact this guidance will have on our future consolidated financial statements will depend on the nature and extent of future changes, if any, to the terms and conditions of the Company's Stock Incentive Plan.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The Company adopted this guidance using the modified retrospective transition method during the first quarter of fiscal 2019, and it did not have a material impact on our consolidated financial statements. Under the modified retrospective method, prior periods were not adjusted. Additionally, based on our contract assessments, no cumulative-effect adjustment was made to the opening balance of retained earnings. For further information regarding the Company's revenue, refer to Part I, Item 1, Notes to Condensed Consolidated Financial Statements, Note 2 - Revenue. In June 2018, the FASB issued ASU 2018-07, Improvements to Non-employee Share-Based Payment Accounting, which expands the scope of Topic 718, Compensation - Stock Compensation, to include all share-based payment transactions in which a grantor acquires goods or services to be used or consumed in a grantor's own operations by issuing share-based payment awards. The guidance is effective for annual periods, and interim periods within those annual periods, beginning after December 15, 2018, our fiscal 2020. Early adoption is permitted. We do not expect adoption to have a material effect on our consolidated financial statements. In June 2016, the FASB issued ASU 2016-13, Financial Instruments - Credit Losses, which intend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 In February 2016, the FASB issued ASU 2016-02, Leases. The guidance is intended to increase transparency and comparability among companies by requiring lessees to recognize on the balance sheet the right-of-use assets and lease liabilities arising from all leases with terms, as defined by the guidance, of greater than twelve months. The guidance also requires disclosure of key information about leasing arrangements. The Company is required to adopt this guidance during its first quarter of fiscal 2020, and intends to use the transition method that requires a cumulative-effect adjustment to the beginning balance of retained earnings during the period of adoption, rather than restating prior-period financial statements. Upon adoption, based on our review of the Company's lease agreements and assessments performed to date, management expects to recognize right-of-use assets and lease liabilities primarily related to transportation equipment. We do not expect adoption to have a material impact on our consolidated statements of operations and cash flows.</t>
  </si>
  <si>
    <t>Earnings Per Share</t>
  </si>
  <si>
    <t>Certain share-based payment awards described in Note 4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t>
  </si>
  <si>
    <t>Fair Value Of Financial Instruments</t>
  </si>
  <si>
    <t>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Commitments and Contingencies</t>
  </si>
  <si>
    <t>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has determined that no accrual is required for any of the foregoing matters as of July 31, 2019.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REVENUE (Tables)</t>
  </si>
  <si>
    <t>Disaggregation of Revenue</t>
  </si>
  <si>
    <t>The following table disaggregates our net sales by product category (in millions): Product Category Three Months Ended July 31, 2019 Nine Months Ended July 31, 2019 Fresh, vacuum-sealed chicken $ 365.4 $ 956.2 Fresh, chill-packed chicken 301.8 839.6 Fresh, ice-packed chicken 146.2 378.6 Prepared chicken 67.8 187.2 Frozen chicken 58.1 150.8 Other 5.9 21.4 Total net sales $ 945.2 $ 2,533.8</t>
  </si>
  <si>
    <t>INVENTORIES (Tables)</t>
  </si>
  <si>
    <t>Schedule of Inventory</t>
  </si>
  <si>
    <t>Inventories consisted of the following (in thousands): Inventory type July 31, 2019 October 31, 2018 Live poultry-broilers and breeders $ 196,094 $ 150,980 Feed, eggs and other 44,184 37,965 Processed poultry 43,300 30,973 Prepared chicken 14,941 13,591 Packaging materials 7,727 6,547 Total Inventories $ 306,246 $ 240,056</t>
  </si>
  <si>
    <t>STOCK COMPENSATION PLANS (Tables)</t>
  </si>
  <si>
    <t>Schedule of Compensation Cost Related to Performance Share Agreements</t>
  </si>
  <si>
    <t>The Company's compensation cost related to performance share agreements is summarized as follows (in thousands, except number of shares): Three Months Ended Nine Months Ended Date of Performance Share Agreement Number of shares issued (actual (a) or estimated (e)) July 31, 2019 July 31, 2018 July 31, 2019 July 31, 2018 November 1, 2015 145,197 (a) $ — $ 843 $ — $ 2,517 November 1, 2016 84,511 (e) 596 379 1,859 5,224 November 1, 2017 14,022 (e) 1,212 — 1,212 — November 1, 2018 (1) — — — — — Total compensation cost $ 1,808 $ 1,222 $ 3,071 $ 7,741 Note (1) - As of July 31, 2019, the Company could not determine that achievement of the applicable performance-based criteria is probable for the agreements entered into on November 1, 2018 due to the uncertainties discussed above, and therefore recorded no compensation expense related to those agreements.</t>
  </si>
  <si>
    <t>EARNINGS PER SHARE (Tables)</t>
  </si>
  <si>
    <t>The following tables present earnings per share: Three Months Ended July 31, 2019 July 31, 2018 (in thousands except per share amounts) Net income $ 53,362 $ 11,475 Distributed and undistributed (earnings) to unvested restricted stock (766 ) (163 ) Distributed and undistributed earnings to common shareholders—Basic $ 52,596 $ 11,312 Weighted average shares outstanding—Basic 21,835 22,513 Weighted average shares outstanding—Diluted 21,835 22,513 Earnings per common share—Basic $ 2.41 $ 0.50 Earnings per common share—Diluted $ 2.41 $ 0.50 Nine Months Ended July 31, 2019 July 31, 2018 (in thousands except per share amounts) Net income $ 76,165 $ 104,629 Distributed and undistributed (earnings) to unvested restricted stock (1,125 ) (1,493 ) Distributed and undistributed earnings to common shareholders—Basic $ 75,040 $ 103,136 Weighted average shares outstanding—Basic 21,826 22,508 Weighted average shares outstanding—Diluted 21,826 22,508 Earnings per common share—Basic $ 3.44 $ 4.58 Earnings per common share—Diluted $ 3.44 $ 4.58</t>
  </si>
  <si>
    <t>FAIR VALUE OF FINANCIAL INSTRUMENTS (Tables)</t>
  </si>
  <si>
    <t>Fair Value, by Balance Sheet</t>
  </si>
  <si>
    <t>The fair value and carrying value of the Company's borrowings under its long-term debt were as follows: July 31, 2019 October 31, 2018 Fair Value Carrying Value Fair Value Carrying Value Total Debt (in millions) $ 29.0 $ 30.0 $ — $ —</t>
  </si>
  <si>
    <t>REVENUE - Additional Information (Details) - USD ($) $ in Thousands</t>
  </si>
  <si>
    <t>Revenue from External Customer [Line Items]</t>
  </si>
  <si>
    <t>Net sales increase (decrease)</t>
  </si>
  <si>
    <t>ASC 606</t>
  </si>
  <si>
    <t>ASC 606 | Other</t>
  </si>
  <si>
    <t>REVENUE - Disaggregation of Revenue (Details) - USD ($) $ in Thousands</t>
  </si>
  <si>
    <t>Fresh, vacuum-sealed chicken</t>
  </si>
  <si>
    <t>Fresh, chill-packed chicken</t>
  </si>
  <si>
    <t>Fresh, ice-packed chicken</t>
  </si>
  <si>
    <t>Minimally prepared chicken</t>
  </si>
  <si>
    <t>Frozen chicken</t>
  </si>
  <si>
    <t>INVENTORIES (Details) - USD ($) $ in Thousands</t>
  </si>
  <si>
    <t>Inventory [Line Items]</t>
  </si>
  <si>
    <t>Live poultry-broilers and breeders</t>
  </si>
  <si>
    <t>Feed, eggs and other</t>
  </si>
  <si>
    <t>Processed poultry</t>
  </si>
  <si>
    <t>Prepared chicken</t>
  </si>
  <si>
    <t>Packaging materials</t>
  </si>
  <si>
    <t>STOCK COMPENSATION PLANS - Additional Information (Details) - USD ($)</t>
  </si>
  <si>
    <t>Feb. 14, 2019</t>
  </si>
  <si>
    <t>Nov. 01, 2018</t>
  </si>
  <si>
    <t>Share-based Compensation Arrangement by Share-based Payment Award [Line Items]</t>
  </si>
  <si>
    <t>Total stock based compensation expense</t>
  </si>
  <si>
    <t>Restricted Stock</t>
  </si>
  <si>
    <t>Aggregate number of shares outstanding (in shares)</t>
  </si>
  <si>
    <t>Unrecognized share-based compensation costs</t>
  </si>
  <si>
    <t>Weighted average vesting period</t>
  </si>
  <si>
    <t>1 year 9 months</t>
  </si>
  <si>
    <t>Restricted Stock | Outside Directors</t>
  </si>
  <si>
    <t>Shares of restricted stock granted (in shares)</t>
  </si>
  <si>
    <t>Grant date fair value of restricted shares (in usd per share)</t>
  </si>
  <si>
    <t>Restricted Stock | Outside Directors | Scenario One</t>
  </si>
  <si>
    <t>Vesting period (in years)</t>
  </si>
  <si>
    <t>1 year</t>
  </si>
  <si>
    <t>Restricted Stock | Outside Directors | Scenario Two</t>
  </si>
  <si>
    <t>2 years</t>
  </si>
  <si>
    <t>Restricted Stock | Outside Directors | Scenario Three</t>
  </si>
  <si>
    <t>3 years</t>
  </si>
  <si>
    <t>Performance Based Awards</t>
  </si>
  <si>
    <t>Additional service period</t>
  </si>
  <si>
    <t>Management Share Purchase Plan</t>
  </si>
  <si>
    <t>Management Share Purchase Plan | Restricted Stock</t>
  </si>
  <si>
    <t>Number of shares issued (in shares)</t>
  </si>
  <si>
    <t>Average price per share purchased by participants (in usd per share)</t>
  </si>
  <si>
    <t>Management Share Purchase Plan | Matching Restricted Shares</t>
  </si>
  <si>
    <t>Performance Share Plan 2018 | Performance Based Awards</t>
  </si>
  <si>
    <t>Target number of common stock to be granted (in shares)</t>
  </si>
  <si>
    <t>Potential accrued compensation cost</t>
  </si>
  <si>
    <t>Performance Share Plan 2018 | Performance Based Awards | Officers And Key Management Employees</t>
  </si>
  <si>
    <t>Performance Share Plan 2017 | Performance Based Awards</t>
  </si>
  <si>
    <t>Compensation not yet recognized</t>
  </si>
  <si>
    <t>Performance Share Plan 2016 | Performance Based Awards</t>
  </si>
  <si>
    <t>Minimum | Performance Based Awards</t>
  </si>
  <si>
    <t>Percentage of potential performance shares received</t>
  </si>
  <si>
    <t>50.00%</t>
  </si>
  <si>
    <t>Maximum | Performance Based Awards</t>
  </si>
  <si>
    <t>200.00%</t>
  </si>
  <si>
    <t>STOCK COMPENSATION PLANS - Compensation Costs (Details) - USD ($)</t>
  </si>
  <si>
    <t>Performance Based Awards | Performance Share Plan 2015</t>
  </si>
  <si>
    <t>Number of share issued (in shares)</t>
  </si>
  <si>
    <t>Performance Based Awards | Performance Share Plan 2016</t>
  </si>
  <si>
    <t>Performance Based Awards | Performance Share Plan 2017</t>
  </si>
  <si>
    <t>Performance Based Awards | Performance Share Plan 2018</t>
  </si>
  <si>
    <t>EARNINGS PER SHARE (Details) - USD ($) $ / shares in Units, shares in Thousands, $ in Thousands</t>
  </si>
  <si>
    <t>Distributed and undistributed (earnings) to unvested restricted stock</t>
  </si>
  <si>
    <t>Distributed and undistributed earnings to common shareholders—Basic</t>
  </si>
  <si>
    <t>Weighted average shares outstanding—Basic (in shares)</t>
  </si>
  <si>
    <t>Weighted average shares outstanding—Diluted (in shares)</t>
  </si>
  <si>
    <t>Earnings per common share-Basic (in usd per share)</t>
  </si>
  <si>
    <t>Earnings per common share-Diluted (in usd per share)</t>
  </si>
  <si>
    <t>FAIR VALUE OF FINANCIAL INSTRUMENTS (Details) - USD ($) $ in Thousands</t>
  </si>
  <si>
    <t>Fair Value, Assets and Liabilities Measured on Recurring and Nonrecurring Basis [Line Items]</t>
  </si>
  <si>
    <t>Total debt, carrying amount</t>
  </si>
  <si>
    <t>Fair Value | Fair Value, Inputs, Level 2</t>
  </si>
  <si>
    <t>Total debt, fair value</t>
  </si>
  <si>
    <t>Carrying Value | Fair Value, Inputs, Level 2</t>
  </si>
  <si>
    <t>CREDIT AGREEMENT (Details)</t>
  </si>
  <si>
    <t>Jul. 31, 2019USD ($)</t>
  </si>
  <si>
    <t>May 29, 2019USD ($)</t>
  </si>
  <si>
    <t>Mar. 21, 2019USD ($)</t>
  </si>
  <si>
    <t>Oct. 31, 2018USD ($)</t>
  </si>
  <si>
    <t>Debt Instrument [Line Items]</t>
  </si>
  <si>
    <t>Revolving credit facility, maximum borrowing capacity</t>
  </si>
  <si>
    <t>Line of credit | Revolving Credit Facility</t>
  </si>
  <si>
    <t>Ratio of indebtedness to net capital</t>
  </si>
  <si>
    <t>Ratio of indebtedness to net capital, maximum increase</t>
  </si>
  <si>
    <t>Revolving credit facility, minimum net worth requirement</t>
  </si>
  <si>
    <t>Revolving credit facility, remaining available balance</t>
  </si>
  <si>
    <t>Line of credit | Letter of Credit</t>
  </si>
  <si>
    <t>INCOME TAXES (Details) - USD ($) $ in Thousands</t>
  </si>
  <si>
    <t>12 Months Ended</t>
  </si>
  <si>
    <t>Oct. 31, 2019</t>
  </si>
  <si>
    <t>Income Taxes [Line Items]</t>
  </si>
  <si>
    <t>Effective income tax rate reconciliation</t>
  </si>
  <si>
    <t>20.70%</t>
  </si>
  <si>
    <t>25.10%</t>
  </si>
  <si>
    <t>21.70%</t>
  </si>
  <si>
    <t>(19.00%)</t>
  </si>
  <si>
    <t>Change in tax rate, deferred tax asset, provisional income tax benefit</t>
  </si>
  <si>
    <t>Tax credit, benefit</t>
  </si>
  <si>
    <t>Effective income tax rate, excluding discrete items</t>
  </si>
  <si>
    <t>24.20%</t>
  </si>
  <si>
    <t>24.60%</t>
  </si>
  <si>
    <t>Increase in deferred income taxes</t>
  </si>
  <si>
    <t>Scenario, Foreca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2152741</v>
      </c>
    </row>
    <row r="28" spans="1:3">
      <c r="A28" s="4" t="s">
        <v>47</v>
      </c>
      <c r="B28" s="4" t="s">
        <v>48</v>
      </c>
    </row>
    <row r="29" spans="1:3">
      <c r="A29" s="4" t="s">
        <v>49</v>
      </c>
      <c r="B29" s="4" t="s">
        <v>50</v>
      </c>
    </row>
    <row r="30" spans="1:3">
      <c r="A30" s="4" t="s">
        <v>51</v>
      </c>
      <c r="B30" s="4" t="s">
        <v>52</v>
      </c>
    </row>
    <row r="31" spans="1:3">
      <c r="A31" s="4" t="s">
        <v>53</v>
      </c>
      <c r="B31" s="4" t="s">
        <v>12</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92</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4262</v>
      </c>
      <c r="C3" s="6" t="n">
        <v>121193</v>
      </c>
    </row>
    <row r="4" spans="1:3">
      <c r="A4" s="4" t="s">
        <v>60</v>
      </c>
      <c r="B4" s="5" t="n">
        <v>132226</v>
      </c>
      <c r="C4" s="5" t="n">
        <v>121932</v>
      </c>
    </row>
    <row r="5" spans="1:3">
      <c r="A5" s="4" t="s">
        <v>61</v>
      </c>
      <c r="B5" s="5" t="n">
        <v>5600</v>
      </c>
      <c r="C5" s="5" t="n">
        <v>7094</v>
      </c>
    </row>
    <row r="6" spans="1:3">
      <c r="A6" s="4" t="s">
        <v>62</v>
      </c>
      <c r="B6" s="5" t="n">
        <v>306246</v>
      </c>
      <c r="C6" s="5" t="n">
        <v>240056</v>
      </c>
    </row>
    <row r="7" spans="1:3">
      <c r="A7" s="4" t="s">
        <v>63</v>
      </c>
      <c r="B7" s="5" t="n">
        <v>7255</v>
      </c>
      <c r="C7" s="5" t="n">
        <v>32974</v>
      </c>
    </row>
    <row r="8" spans="1:3">
      <c r="A8" s="4" t="s">
        <v>64</v>
      </c>
      <c r="B8" s="5" t="n">
        <v>60334</v>
      </c>
      <c r="C8" s="5" t="n">
        <v>43240</v>
      </c>
    </row>
    <row r="9" spans="1:3">
      <c r="A9" s="4" t="s">
        <v>65</v>
      </c>
      <c r="B9" s="5" t="n">
        <v>585923</v>
      </c>
      <c r="C9" s="5" t="n">
        <v>566489</v>
      </c>
    </row>
    <row r="10" spans="1:3">
      <c r="A10" s="4" t="s">
        <v>66</v>
      </c>
      <c r="B10" s="5" t="n">
        <v>2114730</v>
      </c>
      <c r="C10" s="5" t="n">
        <v>1961497</v>
      </c>
    </row>
    <row r="11" spans="1:3">
      <c r="A11" s="4" t="s">
        <v>67</v>
      </c>
      <c r="B11" s="5" t="n">
        <v>-934091</v>
      </c>
      <c r="C11" s="5" t="n">
        <v>-873909</v>
      </c>
    </row>
    <row r="12" spans="1:3">
      <c r="A12" s="4" t="s">
        <v>68</v>
      </c>
      <c r="B12" s="5" t="n">
        <v>1180639</v>
      </c>
      <c r="C12" s="5" t="n">
        <v>1087588</v>
      </c>
    </row>
    <row r="13" spans="1:3">
      <c r="A13" s="4" t="s">
        <v>69</v>
      </c>
      <c r="B13" s="5" t="n">
        <v>7423</v>
      </c>
      <c r="C13" s="5" t="n">
        <v>5363</v>
      </c>
    </row>
    <row r="14" spans="1:3">
      <c r="A14" s="4" t="s">
        <v>70</v>
      </c>
      <c r="B14" s="5" t="n">
        <v>1773985</v>
      </c>
      <c r="C14" s="5" t="n">
        <v>1659440</v>
      </c>
    </row>
    <row r="15" spans="1:3">
      <c r="A15" s="3" t="s">
        <v>71</v>
      </c>
    </row>
    <row r="16" spans="1:3">
      <c r="A16" s="4" t="s">
        <v>72</v>
      </c>
      <c r="B16" s="5" t="n">
        <v>115003</v>
      </c>
      <c r="C16" s="5" t="n">
        <v>128936</v>
      </c>
    </row>
    <row r="17" spans="1:3">
      <c r="A17" s="4" t="s">
        <v>73</v>
      </c>
      <c r="B17" s="5" t="n">
        <v>7089</v>
      </c>
      <c r="C17" s="5" t="n">
        <v>0</v>
      </c>
    </row>
    <row r="18" spans="1:3">
      <c r="A18" s="4" t="s">
        <v>74</v>
      </c>
      <c r="B18" s="5" t="n">
        <v>76909</v>
      </c>
      <c r="C18" s="5" t="n">
        <v>69953</v>
      </c>
    </row>
    <row r="19" spans="1:3">
      <c r="A19" s="4" t="s">
        <v>75</v>
      </c>
      <c r="B19" s="5" t="n">
        <v>199001</v>
      </c>
      <c r="C19" s="5" t="n">
        <v>198889</v>
      </c>
    </row>
    <row r="20" spans="1:3">
      <c r="A20" s="4" t="s">
        <v>76</v>
      </c>
      <c r="B20" s="5" t="n">
        <v>30000</v>
      </c>
      <c r="C20" s="5" t="n">
        <v>0</v>
      </c>
    </row>
    <row r="21" spans="1:3">
      <c r="A21" s="4" t="s">
        <v>77</v>
      </c>
      <c r="B21" s="5" t="n">
        <v>10726</v>
      </c>
      <c r="C21" s="5" t="n">
        <v>9865</v>
      </c>
    </row>
    <row r="22" spans="1:3">
      <c r="A22" s="4" t="s">
        <v>78</v>
      </c>
      <c r="B22" s="5" t="n">
        <v>83793</v>
      </c>
      <c r="C22" s="5" t="n">
        <v>62793</v>
      </c>
    </row>
    <row r="23" spans="1:3">
      <c r="A23" s="4" t="s">
        <v>79</v>
      </c>
      <c r="B23" s="4" t="s">
        <v>80</v>
      </c>
      <c r="C23" s="4" t="s">
        <v>80</v>
      </c>
    </row>
    <row r="24" spans="1:3">
      <c r="A24" s="3" t="s">
        <v>81</v>
      </c>
    </row>
    <row r="25" spans="1:3">
      <c r="A25" s="4" t="s">
        <v>82</v>
      </c>
      <c r="B25" s="5" t="n">
        <v>22153</v>
      </c>
      <c r="C25" s="5" t="n">
        <v>22100</v>
      </c>
    </row>
    <row r="26" spans="1:3">
      <c r="A26" s="4" t="s">
        <v>83</v>
      </c>
      <c r="B26" s="5" t="n">
        <v>88891</v>
      </c>
      <c r="C26" s="5" t="n">
        <v>81269</v>
      </c>
    </row>
    <row r="27" spans="1:3">
      <c r="A27" s="4" t="s">
        <v>84</v>
      </c>
      <c r="B27" s="5" t="n">
        <v>1339421</v>
      </c>
      <c r="C27" s="5" t="n">
        <v>1284524</v>
      </c>
    </row>
    <row r="28" spans="1:3">
      <c r="A28" s="4" t="s">
        <v>85</v>
      </c>
      <c r="B28" s="5" t="n">
        <v>1450465</v>
      </c>
      <c r="C28" s="5" t="n">
        <v>1387893</v>
      </c>
    </row>
    <row r="29" spans="1:3">
      <c r="A29" s="4" t="s">
        <v>86</v>
      </c>
      <c r="B29" s="5" t="n">
        <v>1773985</v>
      </c>
      <c r="C29" s="5" t="n">
        <v>1659440</v>
      </c>
    </row>
    <row r="30" spans="1:3">
      <c r="A30" s="4" t="s">
        <v>87</v>
      </c>
    </row>
    <row r="31" spans="1:3">
      <c r="A31" s="3" t="s">
        <v>81</v>
      </c>
    </row>
    <row r="32" spans="1:3">
      <c r="A32" s="4" t="s">
        <v>88</v>
      </c>
      <c r="B32" s="4" t="s">
        <v>80</v>
      </c>
      <c r="C32" s="4" t="s">
        <v>80</v>
      </c>
    </row>
    <row r="33" spans="1:3">
      <c r="A33" s="4" t="s">
        <v>89</v>
      </c>
    </row>
    <row r="34" spans="1:3">
      <c r="A34" s="3" t="s">
        <v>81</v>
      </c>
    </row>
    <row r="35" spans="1:3">
      <c r="A35" s="4" t="s">
        <v>88</v>
      </c>
      <c r="B35" s="4" t="s">
        <v>80</v>
      </c>
      <c r="C35" s="4" t="s">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01</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04</v>
      </c>
    </row>
    <row r="4" spans="1:2">
      <c r="A4" s="4" t="s">
        <v>223</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3</v>
      </c>
      <c r="B1" s="2" t="s">
        <v>101</v>
      </c>
      <c r="D1" s="2" t="s">
        <v>1</v>
      </c>
    </row>
    <row r="2" spans="1:5">
      <c r="B2" s="2" t="s">
        <v>2</v>
      </c>
      <c r="C2" s="2" t="s">
        <v>102</v>
      </c>
      <c r="D2" s="2" t="s">
        <v>2</v>
      </c>
      <c r="E2" s="2" t="s">
        <v>102</v>
      </c>
    </row>
    <row r="3" spans="1:5">
      <c r="A3" s="3" t="s">
        <v>244</v>
      </c>
    </row>
    <row r="4" spans="1:5">
      <c r="A4" s="4" t="s">
        <v>245</v>
      </c>
      <c r="B4" s="6" t="n">
        <v>945152</v>
      </c>
      <c r="C4" s="6" t="n">
        <v>852434</v>
      </c>
      <c r="D4" s="6" t="n">
        <v>2533769</v>
      </c>
      <c r="E4" s="6" t="n">
        <v>2437856</v>
      </c>
    </row>
    <row r="5" spans="1:5">
      <c r="A5" s="4" t="s">
        <v>106</v>
      </c>
      <c r="B5" s="5" t="n">
        <v>-824144</v>
      </c>
      <c r="C5" s="5" t="n">
        <v>-781568</v>
      </c>
      <c r="D5" s="5" t="n">
        <v>-2273377</v>
      </c>
      <c r="E5" s="5" t="n">
        <v>-2187079</v>
      </c>
    </row>
    <row r="6" spans="1:5">
      <c r="A6" s="4" t="s">
        <v>107</v>
      </c>
      <c r="B6" s="5" t="n">
        <v>52226</v>
      </c>
      <c r="C6" s="5" t="n">
        <v>55778</v>
      </c>
      <c r="D6" s="5" t="n">
        <v>159991</v>
      </c>
      <c r="E6" s="5" t="n">
        <v>163390</v>
      </c>
    </row>
    <row r="7" spans="1:5">
      <c r="A7" s="4" t="s">
        <v>246</v>
      </c>
    </row>
    <row r="8" spans="1:5">
      <c r="A8" s="3" t="s">
        <v>244</v>
      </c>
    </row>
    <row r="9" spans="1:5">
      <c r="A9" s="4" t="s">
        <v>245</v>
      </c>
      <c r="C9" s="5" t="n">
        <v>-2900</v>
      </c>
      <c r="E9" s="5" t="n">
        <v>-8100</v>
      </c>
    </row>
    <row r="10" spans="1:5">
      <c r="A10" s="4" t="s">
        <v>107</v>
      </c>
      <c r="B10" s="5" t="n">
        <v>2900</v>
      </c>
      <c r="D10" s="5" t="n">
        <v>8100</v>
      </c>
    </row>
    <row r="11" spans="1:5">
      <c r="A11" s="4" t="s">
        <v>247</v>
      </c>
    </row>
    <row r="12" spans="1:5">
      <c r="A12" s="3" t="s">
        <v>244</v>
      </c>
    </row>
    <row r="13" spans="1:5">
      <c r="A13" s="4" t="s">
        <v>245</v>
      </c>
      <c r="B13" s="6" t="n">
        <v>5900</v>
      </c>
      <c r="D13" s="6" t="n">
        <v>19200</v>
      </c>
    </row>
    <row r="14" spans="1:5">
      <c r="A14" s="4" t="s">
        <v>106</v>
      </c>
      <c r="C14" s="6" t="n">
        <v>6100</v>
      </c>
      <c r="E14" s="6" t="n">
        <v>146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8</v>
      </c>
      <c r="B1" s="2" t="s">
        <v>101</v>
      </c>
      <c r="D1" s="2" t="s">
        <v>1</v>
      </c>
    </row>
    <row r="2" spans="1:5">
      <c r="B2" s="2" t="s">
        <v>2</v>
      </c>
      <c r="C2" s="2" t="s">
        <v>102</v>
      </c>
      <c r="D2" s="2" t="s">
        <v>2</v>
      </c>
      <c r="E2" s="2" t="s">
        <v>102</v>
      </c>
    </row>
    <row r="3" spans="1:5">
      <c r="A3" s="3" t="s">
        <v>244</v>
      </c>
    </row>
    <row r="4" spans="1:5">
      <c r="A4" s="4" t="s">
        <v>104</v>
      </c>
      <c r="B4" s="6" t="n">
        <v>945152</v>
      </c>
      <c r="C4" s="6" t="n">
        <v>852434</v>
      </c>
      <c r="D4" s="6" t="n">
        <v>2533769</v>
      </c>
      <c r="E4" s="6" t="n">
        <v>2437856</v>
      </c>
    </row>
    <row r="5" spans="1:5">
      <c r="A5" s="4" t="s">
        <v>249</v>
      </c>
    </row>
    <row r="6" spans="1:5">
      <c r="A6" s="3" t="s">
        <v>244</v>
      </c>
    </row>
    <row r="7" spans="1:5">
      <c r="A7" s="4" t="s">
        <v>104</v>
      </c>
      <c r="B7" s="5" t="n">
        <v>301800</v>
      </c>
      <c r="D7" s="5" t="n">
        <v>839600</v>
      </c>
    </row>
    <row r="8" spans="1:5">
      <c r="A8" s="4" t="s">
        <v>250</v>
      </c>
    </row>
    <row r="9" spans="1:5">
      <c r="A9" s="3" t="s">
        <v>244</v>
      </c>
    </row>
    <row r="10" spans="1:5">
      <c r="A10" s="4" t="s">
        <v>104</v>
      </c>
      <c r="B10" s="5" t="n">
        <v>365400</v>
      </c>
      <c r="D10" s="5" t="n">
        <v>956200</v>
      </c>
    </row>
    <row r="11" spans="1:5">
      <c r="A11" s="4" t="s">
        <v>251</v>
      </c>
    </row>
    <row r="12" spans="1:5">
      <c r="A12" s="3" t="s">
        <v>244</v>
      </c>
    </row>
    <row r="13" spans="1:5">
      <c r="A13" s="4" t="s">
        <v>104</v>
      </c>
      <c r="B13" s="5" t="n">
        <v>146200</v>
      </c>
      <c r="D13" s="5" t="n">
        <v>378600</v>
      </c>
    </row>
    <row r="14" spans="1:5">
      <c r="A14" s="4" t="s">
        <v>252</v>
      </c>
    </row>
    <row r="15" spans="1:5">
      <c r="A15" s="3" t="s">
        <v>244</v>
      </c>
    </row>
    <row r="16" spans="1:5">
      <c r="A16" s="4" t="s">
        <v>104</v>
      </c>
      <c r="B16" s="5" t="n">
        <v>67800</v>
      </c>
      <c r="D16" s="5" t="n">
        <v>187200</v>
      </c>
    </row>
    <row r="17" spans="1:5">
      <c r="A17" s="4" t="s">
        <v>253</v>
      </c>
    </row>
    <row r="18" spans="1:5">
      <c r="A18" s="3" t="s">
        <v>244</v>
      </c>
    </row>
    <row r="19" spans="1:5">
      <c r="A19" s="4" t="s">
        <v>104</v>
      </c>
      <c r="B19" s="5" t="n">
        <v>58100</v>
      </c>
      <c r="D19" s="5" t="n">
        <v>150800</v>
      </c>
    </row>
    <row r="20" spans="1:5">
      <c r="A20" s="4" t="s">
        <v>113</v>
      </c>
    </row>
    <row r="21" spans="1:5">
      <c r="A21" s="3" t="s">
        <v>244</v>
      </c>
    </row>
    <row r="22" spans="1:5">
      <c r="A22" s="4" t="s">
        <v>104</v>
      </c>
      <c r="B22" s="6" t="n">
        <v>5900</v>
      </c>
      <c r="D22" s="6" t="n">
        <v>21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4</v>
      </c>
      <c r="B1" s="2" t="s">
        <v>2</v>
      </c>
      <c r="C1" s="2" t="s">
        <v>57</v>
      </c>
    </row>
    <row r="2" spans="1:3">
      <c r="A2" s="3" t="s">
        <v>255</v>
      </c>
    </row>
    <row r="3" spans="1:3">
      <c r="A3" s="4" t="s">
        <v>62</v>
      </c>
      <c r="B3" s="6" t="n">
        <v>306246</v>
      </c>
      <c r="C3" s="6" t="n">
        <v>240056</v>
      </c>
    </row>
    <row r="4" spans="1:3">
      <c r="A4" s="4" t="s">
        <v>256</v>
      </c>
    </row>
    <row r="5" spans="1:3">
      <c r="A5" s="3" t="s">
        <v>255</v>
      </c>
    </row>
    <row r="6" spans="1:3">
      <c r="A6" s="4" t="s">
        <v>62</v>
      </c>
      <c r="B6" s="5" t="n">
        <v>196094</v>
      </c>
      <c r="C6" s="5" t="n">
        <v>150980</v>
      </c>
    </row>
    <row r="7" spans="1:3">
      <c r="A7" s="4" t="s">
        <v>257</v>
      </c>
    </row>
    <row r="8" spans="1:3">
      <c r="A8" s="3" t="s">
        <v>255</v>
      </c>
    </row>
    <row r="9" spans="1:3">
      <c r="A9" s="4" t="s">
        <v>62</v>
      </c>
      <c r="B9" s="5" t="n">
        <v>44184</v>
      </c>
      <c r="C9" s="5" t="n">
        <v>37965</v>
      </c>
    </row>
    <row r="10" spans="1:3">
      <c r="A10" s="4" t="s">
        <v>258</v>
      </c>
    </row>
    <row r="11" spans="1:3">
      <c r="A11" s="3" t="s">
        <v>255</v>
      </c>
    </row>
    <row r="12" spans="1:3">
      <c r="A12" s="4" t="s">
        <v>62</v>
      </c>
      <c r="B12" s="5" t="n">
        <v>43300</v>
      </c>
      <c r="C12" s="5" t="n">
        <v>30973</v>
      </c>
    </row>
    <row r="13" spans="1:3">
      <c r="A13" s="4" t="s">
        <v>259</v>
      </c>
    </row>
    <row r="14" spans="1:3">
      <c r="A14" s="3" t="s">
        <v>255</v>
      </c>
    </row>
    <row r="15" spans="1:3">
      <c r="A15" s="4" t="s">
        <v>62</v>
      </c>
      <c r="B15" s="5" t="n">
        <v>14941</v>
      </c>
      <c r="C15" s="5" t="n">
        <v>13591</v>
      </c>
    </row>
    <row r="16" spans="1:3">
      <c r="A16" s="4" t="s">
        <v>260</v>
      </c>
    </row>
    <row r="17" spans="1:3">
      <c r="A17" s="3" t="s">
        <v>255</v>
      </c>
    </row>
    <row r="18" spans="1:3">
      <c r="A18" s="4" t="s">
        <v>62</v>
      </c>
      <c r="B18" s="6" t="n">
        <v>7727</v>
      </c>
      <c r="C18" s="6" t="n">
        <v>65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261</v>
      </c>
      <c r="B1" s="2" t="s">
        <v>262</v>
      </c>
      <c r="C1" s="2" t="s">
        <v>263</v>
      </c>
      <c r="D1" s="2" t="s">
        <v>2</v>
      </c>
      <c r="E1" s="2" t="s">
        <v>102</v>
      </c>
      <c r="F1" s="2" t="s">
        <v>2</v>
      </c>
      <c r="G1" s="2" t="s">
        <v>102</v>
      </c>
    </row>
    <row r="2" spans="1:7">
      <c r="A2" s="3" t="s">
        <v>264</v>
      </c>
    </row>
    <row r="3" spans="1:7">
      <c r="A3" s="4" t="s">
        <v>265</v>
      </c>
      <c r="D3" s="6" t="n">
        <v>3800000</v>
      </c>
      <c r="E3" s="6" t="n">
        <v>3100000</v>
      </c>
      <c r="F3" s="6" t="n">
        <v>9700000</v>
      </c>
      <c r="G3" s="6" t="n">
        <v>13700000</v>
      </c>
    </row>
    <row r="4" spans="1:7">
      <c r="A4" s="4" t="s">
        <v>266</v>
      </c>
    </row>
    <row r="5" spans="1:7">
      <c r="A5" s="3" t="s">
        <v>264</v>
      </c>
    </row>
    <row r="6" spans="1:7">
      <c r="A6" s="4" t="s">
        <v>265</v>
      </c>
      <c r="D6" s="6" t="n">
        <v>1900000</v>
      </c>
      <c r="E6" s="5" t="n">
        <v>1800000</v>
      </c>
      <c r="F6" s="6" t="n">
        <v>6300000</v>
      </c>
      <c r="G6" s="5" t="n">
        <v>5700000</v>
      </c>
    </row>
    <row r="7" spans="1:7">
      <c r="A7" s="4" t="s">
        <v>267</v>
      </c>
      <c r="D7" s="5" t="n">
        <v>284270</v>
      </c>
      <c r="F7" s="5" t="n">
        <v>284270</v>
      </c>
    </row>
    <row r="8" spans="1:7">
      <c r="A8" s="4" t="s">
        <v>268</v>
      </c>
      <c r="D8" s="6" t="n">
        <v>14100000</v>
      </c>
      <c r="F8" s="6" t="n">
        <v>14100000</v>
      </c>
    </row>
    <row r="9" spans="1:7">
      <c r="A9" s="4" t="s">
        <v>269</v>
      </c>
      <c r="F9" s="4" t="s">
        <v>270</v>
      </c>
    </row>
    <row r="10" spans="1:7">
      <c r="A10" s="4" t="s">
        <v>271</v>
      </c>
    </row>
    <row r="11" spans="1:7">
      <c r="A11" s="3" t="s">
        <v>264</v>
      </c>
    </row>
    <row r="12" spans="1:7">
      <c r="A12" s="4" t="s">
        <v>272</v>
      </c>
      <c r="B12" s="5" t="n">
        <v>13684</v>
      </c>
    </row>
    <row r="13" spans="1:7">
      <c r="A13" s="4" t="s">
        <v>273</v>
      </c>
      <c r="B13" s="7" t="n">
        <v>120.61</v>
      </c>
    </row>
    <row r="14" spans="1:7">
      <c r="A14" s="4" t="s">
        <v>274</v>
      </c>
    </row>
    <row r="15" spans="1:7">
      <c r="A15" s="3" t="s">
        <v>264</v>
      </c>
    </row>
    <row r="16" spans="1:7">
      <c r="A16" s="4" t="s">
        <v>275</v>
      </c>
      <c r="B16" s="4" t="s">
        <v>276</v>
      </c>
    </row>
    <row r="17" spans="1:7">
      <c r="A17" s="4" t="s">
        <v>277</v>
      </c>
    </row>
    <row r="18" spans="1:7">
      <c r="A18" s="3" t="s">
        <v>264</v>
      </c>
    </row>
    <row r="19" spans="1:7">
      <c r="A19" s="4" t="s">
        <v>275</v>
      </c>
      <c r="B19" s="4" t="s">
        <v>278</v>
      </c>
    </row>
    <row r="20" spans="1:7">
      <c r="A20" s="4" t="s">
        <v>279</v>
      </c>
    </row>
    <row r="21" spans="1:7">
      <c r="A21" s="3" t="s">
        <v>264</v>
      </c>
    </row>
    <row r="22" spans="1:7">
      <c r="A22" s="4" t="s">
        <v>275</v>
      </c>
      <c r="B22" s="4" t="s">
        <v>280</v>
      </c>
    </row>
    <row r="23" spans="1:7">
      <c r="A23" s="4" t="s">
        <v>281</v>
      </c>
    </row>
    <row r="24" spans="1:7">
      <c r="A24" s="3" t="s">
        <v>264</v>
      </c>
    </row>
    <row r="25" spans="1:7">
      <c r="A25" s="4" t="s">
        <v>265</v>
      </c>
      <c r="D25" s="5" t="n">
        <v>1808000</v>
      </c>
      <c r="E25" s="5" t="n">
        <v>1222000</v>
      </c>
      <c r="F25" s="6" t="n">
        <v>3071000</v>
      </c>
      <c r="G25" s="5" t="n">
        <v>7741000</v>
      </c>
    </row>
    <row r="26" spans="1:7">
      <c r="A26" s="4" t="s">
        <v>282</v>
      </c>
      <c r="F26" s="4" t="s">
        <v>276</v>
      </c>
    </row>
    <row r="27" spans="1:7">
      <c r="A27" s="4" t="s">
        <v>283</v>
      </c>
    </row>
    <row r="28" spans="1:7">
      <c r="A28" s="3" t="s">
        <v>264</v>
      </c>
    </row>
    <row r="29" spans="1:7">
      <c r="A29" s="4" t="s">
        <v>265</v>
      </c>
      <c r="D29" s="6" t="n">
        <v>63000</v>
      </c>
      <c r="E29" s="5" t="n">
        <v>46000</v>
      </c>
      <c r="F29" s="6" t="n">
        <v>259000</v>
      </c>
      <c r="G29" s="5" t="n">
        <v>211000</v>
      </c>
    </row>
    <row r="30" spans="1:7">
      <c r="A30" s="4" t="s">
        <v>284</v>
      </c>
    </row>
    <row r="31" spans="1:7">
      <c r="A31" s="3" t="s">
        <v>264</v>
      </c>
    </row>
    <row r="32" spans="1:7">
      <c r="A32" s="4" t="s">
        <v>285</v>
      </c>
      <c r="F32" s="5" t="n">
        <v>5800</v>
      </c>
    </row>
    <row r="33" spans="1:7">
      <c r="A33" s="4" t="s">
        <v>286</v>
      </c>
      <c r="D33" s="7" t="n">
        <v>122.02</v>
      </c>
      <c r="F33" s="7" t="n">
        <v>122.02</v>
      </c>
    </row>
    <row r="34" spans="1:7">
      <c r="A34" s="4" t="s">
        <v>287</v>
      </c>
    </row>
    <row r="35" spans="1:7">
      <c r="A35" s="3" t="s">
        <v>264</v>
      </c>
    </row>
    <row r="36" spans="1:7">
      <c r="A36" s="4" t="s">
        <v>285</v>
      </c>
      <c r="F36" s="5" t="n">
        <v>1378</v>
      </c>
    </row>
    <row r="37" spans="1:7">
      <c r="A37" s="4" t="s">
        <v>288</v>
      </c>
    </row>
    <row r="38" spans="1:7">
      <c r="A38" s="3" t="s">
        <v>264</v>
      </c>
    </row>
    <row r="39" spans="1:7">
      <c r="A39" s="4" t="s">
        <v>265</v>
      </c>
      <c r="D39" s="6" t="n">
        <v>0</v>
      </c>
      <c r="E39" s="5" t="n">
        <v>0</v>
      </c>
      <c r="F39" s="6" t="n">
        <v>0</v>
      </c>
      <c r="G39" s="5" t="n">
        <v>0</v>
      </c>
    </row>
    <row r="40" spans="1:7">
      <c r="A40" s="4" t="s">
        <v>289</v>
      </c>
      <c r="C40" s="5" t="n">
        <v>74650</v>
      </c>
    </row>
    <row r="41" spans="1:7">
      <c r="A41" s="4" t="s">
        <v>267</v>
      </c>
      <c r="D41" s="5" t="n">
        <v>0</v>
      </c>
      <c r="F41" s="5" t="n">
        <v>0</v>
      </c>
    </row>
    <row r="42" spans="1:7">
      <c r="A42" s="4" t="s">
        <v>290</v>
      </c>
      <c r="D42" s="6" t="n">
        <v>3700000</v>
      </c>
      <c r="F42" s="6" t="n">
        <v>3700000</v>
      </c>
    </row>
    <row r="43" spans="1:7">
      <c r="A43" s="4" t="s">
        <v>291</v>
      </c>
    </row>
    <row r="44" spans="1:7">
      <c r="A44" s="3" t="s">
        <v>264</v>
      </c>
    </row>
    <row r="45" spans="1:7">
      <c r="A45" s="4" t="s">
        <v>272</v>
      </c>
      <c r="C45" s="5" t="n">
        <v>74650</v>
      </c>
    </row>
    <row r="46" spans="1:7">
      <c r="A46" s="4" t="s">
        <v>273</v>
      </c>
      <c r="C46" s="7" t="n">
        <v>102.18</v>
      </c>
    </row>
    <row r="47" spans="1:7">
      <c r="A47" s="4" t="s">
        <v>292</v>
      </c>
    </row>
    <row r="48" spans="1:7">
      <c r="A48" s="3" t="s">
        <v>264</v>
      </c>
    </row>
    <row r="49" spans="1:7">
      <c r="A49" s="4" t="s">
        <v>265</v>
      </c>
      <c r="D49" s="6" t="n">
        <v>1212000</v>
      </c>
      <c r="E49" s="5" t="n">
        <v>0</v>
      </c>
      <c r="F49" s="6" t="n">
        <v>1212000</v>
      </c>
      <c r="G49" s="5" t="n">
        <v>0</v>
      </c>
    </row>
    <row r="50" spans="1:7">
      <c r="A50" s="4" t="s">
        <v>267</v>
      </c>
      <c r="D50" s="5" t="n">
        <v>14022</v>
      </c>
      <c r="F50" s="5" t="n">
        <v>14022</v>
      </c>
    </row>
    <row r="51" spans="1:7">
      <c r="A51" s="4" t="s">
        <v>293</v>
      </c>
      <c r="D51" s="6" t="n">
        <v>600000</v>
      </c>
      <c r="F51" s="6" t="n">
        <v>600000</v>
      </c>
    </row>
    <row r="52" spans="1:7">
      <c r="A52" s="4" t="s">
        <v>290</v>
      </c>
      <c r="D52" s="5" t="n">
        <v>7800000</v>
      </c>
      <c r="F52" s="5" t="n">
        <v>7800000</v>
      </c>
    </row>
    <row r="53" spans="1:7">
      <c r="A53" s="4" t="s">
        <v>294</v>
      </c>
    </row>
    <row r="54" spans="1:7">
      <c r="A54" s="3" t="s">
        <v>264</v>
      </c>
    </row>
    <row r="55" spans="1:7">
      <c r="A55" s="4" t="s">
        <v>265</v>
      </c>
      <c r="D55" s="6" t="n">
        <v>596000</v>
      </c>
      <c r="E55" s="6" t="n">
        <v>379000</v>
      </c>
      <c r="F55" s="6" t="n">
        <v>1859000</v>
      </c>
      <c r="G55" s="6" t="n">
        <v>5224000</v>
      </c>
    </row>
    <row r="56" spans="1:7">
      <c r="A56" s="4" t="s">
        <v>282</v>
      </c>
      <c r="F56" s="4" t="s">
        <v>276</v>
      </c>
    </row>
    <row r="57" spans="1:7">
      <c r="A57" s="4" t="s">
        <v>267</v>
      </c>
      <c r="D57" s="5" t="n">
        <v>84511</v>
      </c>
      <c r="F57" s="5" t="n">
        <v>84511</v>
      </c>
    </row>
    <row r="58" spans="1:7">
      <c r="A58" s="4" t="s">
        <v>295</v>
      </c>
    </row>
    <row r="59" spans="1:7">
      <c r="A59" s="3" t="s">
        <v>264</v>
      </c>
    </row>
    <row r="60" spans="1:7">
      <c r="A60" s="4" t="s">
        <v>296</v>
      </c>
      <c r="F60" s="4" t="s">
        <v>297</v>
      </c>
    </row>
    <row r="61" spans="1:7">
      <c r="A61" s="4" t="s">
        <v>298</v>
      </c>
    </row>
    <row r="62" spans="1:7">
      <c r="A62" s="3" t="s">
        <v>264</v>
      </c>
    </row>
    <row r="63" spans="1:7">
      <c r="A63" s="4" t="s">
        <v>296</v>
      </c>
      <c r="F63" s="4" t="s">
        <v>2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0</v>
      </c>
      <c r="B1" s="2" t="s">
        <v>101</v>
      </c>
      <c r="D1" s="2" t="s">
        <v>1</v>
      </c>
    </row>
    <row r="2" spans="1:5">
      <c r="B2" s="2" t="s">
        <v>2</v>
      </c>
      <c r="C2" s="2" t="s">
        <v>102</v>
      </c>
      <c r="D2" s="2" t="s">
        <v>2</v>
      </c>
      <c r="E2" s="2" t="s">
        <v>102</v>
      </c>
    </row>
    <row r="3" spans="1:5">
      <c r="A3" s="3" t="s">
        <v>264</v>
      </c>
    </row>
    <row r="4" spans="1:5">
      <c r="A4" s="4" t="s">
        <v>265</v>
      </c>
      <c r="B4" s="6" t="n">
        <v>3800000</v>
      </c>
      <c r="C4" s="6" t="n">
        <v>3100000</v>
      </c>
      <c r="D4" s="6" t="n">
        <v>9700000</v>
      </c>
      <c r="E4" s="6" t="n">
        <v>13700000</v>
      </c>
    </row>
    <row r="5" spans="1:5">
      <c r="A5" s="4" t="s">
        <v>281</v>
      </c>
    </row>
    <row r="6" spans="1:5">
      <c r="A6" s="3" t="s">
        <v>264</v>
      </c>
    </row>
    <row r="7" spans="1:5">
      <c r="A7" s="4" t="s">
        <v>265</v>
      </c>
      <c r="B7" s="6" t="n">
        <v>1808000</v>
      </c>
      <c r="C7" s="5" t="n">
        <v>1222000</v>
      </c>
      <c r="D7" s="6" t="n">
        <v>3071000</v>
      </c>
      <c r="E7" s="5" t="n">
        <v>7741000</v>
      </c>
    </row>
    <row r="8" spans="1:5">
      <c r="A8" s="4" t="s">
        <v>301</v>
      </c>
    </row>
    <row r="9" spans="1:5">
      <c r="A9" s="3" t="s">
        <v>264</v>
      </c>
    </row>
    <row r="10" spans="1:5">
      <c r="A10" s="4" t="s">
        <v>302</v>
      </c>
      <c r="B10" s="5" t="n">
        <v>145197</v>
      </c>
      <c r="D10" s="5" t="n">
        <v>145197</v>
      </c>
    </row>
    <row r="11" spans="1:5">
      <c r="A11" s="4" t="s">
        <v>265</v>
      </c>
      <c r="B11" s="6" t="n">
        <v>0</v>
      </c>
      <c r="C11" s="5" t="n">
        <v>843000</v>
      </c>
      <c r="D11" s="6" t="n">
        <v>0</v>
      </c>
      <c r="E11" s="5" t="n">
        <v>2517000</v>
      </c>
    </row>
    <row r="12" spans="1:5">
      <c r="A12" s="4" t="s">
        <v>303</v>
      </c>
    </row>
    <row r="13" spans="1:5">
      <c r="A13" s="3" t="s">
        <v>264</v>
      </c>
    </row>
    <row r="14" spans="1:5">
      <c r="A14" s="4" t="s">
        <v>302</v>
      </c>
      <c r="B14" s="5" t="n">
        <v>84511</v>
      </c>
      <c r="D14" s="5" t="n">
        <v>84511</v>
      </c>
    </row>
    <row r="15" spans="1:5">
      <c r="A15" s="4" t="s">
        <v>265</v>
      </c>
      <c r="B15" s="6" t="n">
        <v>596000</v>
      </c>
      <c r="C15" s="5" t="n">
        <v>379000</v>
      </c>
      <c r="D15" s="6" t="n">
        <v>1859000</v>
      </c>
      <c r="E15" s="5" t="n">
        <v>5224000</v>
      </c>
    </row>
    <row r="16" spans="1:5">
      <c r="A16" s="4" t="s">
        <v>304</v>
      </c>
    </row>
    <row r="17" spans="1:5">
      <c r="A17" s="3" t="s">
        <v>264</v>
      </c>
    </row>
    <row r="18" spans="1:5">
      <c r="A18" s="4" t="s">
        <v>302</v>
      </c>
      <c r="B18" s="5" t="n">
        <v>14022</v>
      </c>
      <c r="D18" s="5" t="n">
        <v>14022</v>
      </c>
    </row>
    <row r="19" spans="1:5">
      <c r="A19" s="4" t="s">
        <v>265</v>
      </c>
      <c r="B19" s="6" t="n">
        <v>1212000</v>
      </c>
      <c r="C19" s="5" t="n">
        <v>0</v>
      </c>
      <c r="D19" s="6" t="n">
        <v>1212000</v>
      </c>
      <c r="E19" s="5" t="n">
        <v>0</v>
      </c>
    </row>
    <row r="20" spans="1:5">
      <c r="A20" s="4" t="s">
        <v>305</v>
      </c>
    </row>
    <row r="21" spans="1:5">
      <c r="A21" s="3" t="s">
        <v>264</v>
      </c>
    </row>
    <row r="22" spans="1:5">
      <c r="A22" s="4" t="s">
        <v>302</v>
      </c>
      <c r="B22" s="5" t="n">
        <v>0</v>
      </c>
      <c r="D22" s="5" t="n">
        <v>0</v>
      </c>
    </row>
    <row r="23" spans="1:5">
      <c r="A23" s="4" t="s">
        <v>265</v>
      </c>
      <c r="B23" s="6" t="n">
        <v>0</v>
      </c>
      <c r="C23" s="6" t="n">
        <v>0</v>
      </c>
      <c r="D23" s="6" t="n">
        <v>0</v>
      </c>
      <c r="E23"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6</v>
      </c>
      <c r="B1" s="2" t="s">
        <v>101</v>
      </c>
      <c r="H1" s="2" t="s">
        <v>1</v>
      </c>
    </row>
    <row r="2" spans="1:9">
      <c r="B2" s="2" t="s">
        <v>2</v>
      </c>
      <c r="C2" s="2" t="s">
        <v>153</v>
      </c>
      <c r="D2" s="2" t="s">
        <v>154</v>
      </c>
      <c r="E2" s="2" t="s">
        <v>102</v>
      </c>
      <c r="F2" s="2" t="s">
        <v>155</v>
      </c>
      <c r="G2" s="2" t="s">
        <v>156</v>
      </c>
      <c r="H2" s="2" t="s">
        <v>2</v>
      </c>
      <c r="I2" s="2" t="s">
        <v>102</v>
      </c>
    </row>
    <row r="3" spans="1:9">
      <c r="A3" s="3" t="s">
        <v>204</v>
      </c>
    </row>
    <row r="4" spans="1:9">
      <c r="A4" s="4" t="s">
        <v>117</v>
      </c>
      <c r="B4" s="6" t="n">
        <v>53362</v>
      </c>
      <c r="C4" s="6" t="n">
        <v>40636</v>
      </c>
      <c r="D4" s="6" t="n">
        <v>-17833</v>
      </c>
      <c r="E4" s="6" t="n">
        <v>11475</v>
      </c>
      <c r="F4" s="6" t="n">
        <v>41948</v>
      </c>
      <c r="G4" s="6" t="n">
        <v>51206</v>
      </c>
      <c r="H4" s="6" t="n">
        <v>76165</v>
      </c>
      <c r="I4" s="6" t="n">
        <v>104629</v>
      </c>
    </row>
    <row r="5" spans="1:9">
      <c r="A5" s="4" t="s">
        <v>307</v>
      </c>
      <c r="B5" s="5" t="n">
        <v>-766</v>
      </c>
      <c r="E5" s="5" t="n">
        <v>-163</v>
      </c>
      <c r="H5" s="5" t="n">
        <v>-1125</v>
      </c>
      <c r="I5" s="5" t="n">
        <v>-1493</v>
      </c>
    </row>
    <row r="6" spans="1:9">
      <c r="A6" s="4" t="s">
        <v>308</v>
      </c>
      <c r="B6" s="6" t="n">
        <v>52596</v>
      </c>
      <c r="E6" s="6" t="n">
        <v>11312</v>
      </c>
      <c r="H6" s="6" t="n">
        <v>75040</v>
      </c>
      <c r="I6" s="6" t="n">
        <v>103136</v>
      </c>
    </row>
    <row r="7" spans="1:9">
      <c r="A7" s="4" t="s">
        <v>309</v>
      </c>
      <c r="B7" s="5" t="n">
        <v>21835</v>
      </c>
      <c r="E7" s="5" t="n">
        <v>22513</v>
      </c>
      <c r="H7" s="5" t="n">
        <v>21826</v>
      </c>
      <c r="I7" s="5" t="n">
        <v>22508</v>
      </c>
    </row>
    <row r="8" spans="1:9">
      <c r="A8" s="4" t="s">
        <v>310</v>
      </c>
      <c r="B8" s="5" t="n">
        <v>21835</v>
      </c>
      <c r="E8" s="5" t="n">
        <v>22513</v>
      </c>
      <c r="H8" s="5" t="n">
        <v>21826</v>
      </c>
      <c r="I8" s="5" t="n">
        <v>22508</v>
      </c>
    </row>
    <row r="9" spans="1:9">
      <c r="A9" s="4" t="s">
        <v>311</v>
      </c>
      <c r="B9" s="7" t="n">
        <v>2.41</v>
      </c>
      <c r="E9" s="7" t="n">
        <v>0.5</v>
      </c>
      <c r="H9" s="7" t="n">
        <v>3.44</v>
      </c>
      <c r="I9" s="7" t="n">
        <v>4.58</v>
      </c>
    </row>
    <row r="10" spans="1:9">
      <c r="A10" s="4" t="s">
        <v>312</v>
      </c>
      <c r="B10" s="7" t="n">
        <v>2.41</v>
      </c>
      <c r="E10" s="7" t="n">
        <v>0.5</v>
      </c>
      <c r="H10" s="7" t="n">
        <v>3.44</v>
      </c>
      <c r="I10" s="7" t="n">
        <v>4.58</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7</v>
      </c>
    </row>
    <row r="2" spans="1:3">
      <c r="A2" s="3" t="s">
        <v>314</v>
      </c>
    </row>
    <row r="3" spans="1:3">
      <c r="A3" s="4" t="s">
        <v>315</v>
      </c>
      <c r="B3" s="6" t="n">
        <v>30000</v>
      </c>
      <c r="C3" s="6" t="n">
        <v>0</v>
      </c>
    </row>
    <row r="4" spans="1:3">
      <c r="A4" s="4" t="s">
        <v>316</v>
      </c>
    </row>
    <row r="5" spans="1:3">
      <c r="A5" s="3" t="s">
        <v>314</v>
      </c>
    </row>
    <row r="6" spans="1:3">
      <c r="A6" s="4" t="s">
        <v>317</v>
      </c>
      <c r="B6" s="5" t="n">
        <v>29000</v>
      </c>
      <c r="C6" s="5" t="n">
        <v>0</v>
      </c>
    </row>
    <row r="7" spans="1:3">
      <c r="A7" s="4" t="s">
        <v>318</v>
      </c>
    </row>
    <row r="8" spans="1:3">
      <c r="A8" s="3" t="s">
        <v>314</v>
      </c>
    </row>
    <row r="9" spans="1:3">
      <c r="A9" s="4" t="s">
        <v>315</v>
      </c>
      <c r="B9" s="6" t="n">
        <v>30000</v>
      </c>
      <c r="C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7</v>
      </c>
    </row>
    <row r="2" spans="1:3">
      <c r="A2" s="4" t="s">
        <v>91</v>
      </c>
      <c r="B2" s="6" t="n">
        <v>1</v>
      </c>
      <c r="C2" s="6" t="n">
        <v>1</v>
      </c>
    </row>
    <row r="3" spans="1:3">
      <c r="A3" s="4" t="s">
        <v>92</v>
      </c>
      <c r="B3" s="5" t="n">
        <v>100000000</v>
      </c>
      <c r="C3" s="5" t="n">
        <v>100000000</v>
      </c>
    </row>
    <row r="4" spans="1:3">
      <c r="A4" s="4" t="s">
        <v>93</v>
      </c>
      <c r="B4" s="5" t="n">
        <v>22152741</v>
      </c>
      <c r="C4" s="5" t="n">
        <v>22099780</v>
      </c>
    </row>
    <row r="5" spans="1:3">
      <c r="A5" s="4" t="s">
        <v>94</v>
      </c>
      <c r="B5" s="5" t="n">
        <v>22152741</v>
      </c>
      <c r="C5" s="5" t="n">
        <v>22099780</v>
      </c>
    </row>
    <row r="6" spans="1:3">
      <c r="A6" s="4" t="s">
        <v>95</v>
      </c>
    </row>
    <row r="7" spans="1:3">
      <c r="A7" s="4" t="s">
        <v>96</v>
      </c>
      <c r="B7" s="6" t="n">
        <v>100</v>
      </c>
      <c r="C7" s="6" t="n">
        <v>100</v>
      </c>
    </row>
    <row r="8" spans="1:3">
      <c r="A8" s="4" t="s">
        <v>97</v>
      </c>
      <c r="B8" s="5" t="n">
        <v>500000</v>
      </c>
      <c r="C8" s="5" t="n">
        <v>500000</v>
      </c>
    </row>
    <row r="9" spans="1:3">
      <c r="A9" s="4" t="s">
        <v>98</v>
      </c>
      <c r="B9" s="5" t="n">
        <v>0</v>
      </c>
      <c r="C9" s="5" t="n">
        <v>0</v>
      </c>
    </row>
    <row r="10" spans="1:3">
      <c r="A10" s="4" t="s">
        <v>99</v>
      </c>
    </row>
    <row r="11" spans="1:3">
      <c r="A11" s="4" t="s">
        <v>97</v>
      </c>
      <c r="B11" s="5" t="n">
        <v>4500000</v>
      </c>
      <c r="C11" s="5" t="n">
        <v>4500000</v>
      </c>
    </row>
    <row r="12" spans="1:3">
      <c r="A12" s="4" t="s">
        <v>98</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21"/>
    <col customWidth="1" max="3" min="3" width="20"/>
    <col customWidth="1" max="4" min="4" width="21"/>
    <col customWidth="1" max="5" min="5" width="21"/>
  </cols>
  <sheetData>
    <row r="1" spans="1:5">
      <c r="A1" s="1" t="s">
        <v>319</v>
      </c>
      <c r="B1" s="2" t="s">
        <v>320</v>
      </c>
      <c r="C1" s="2" t="s">
        <v>321</v>
      </c>
      <c r="D1" s="2" t="s">
        <v>322</v>
      </c>
      <c r="E1" s="2" t="s">
        <v>323</v>
      </c>
    </row>
    <row r="2" spans="1:5">
      <c r="A2" s="3" t="s">
        <v>324</v>
      </c>
    </row>
    <row r="3" spans="1:5">
      <c r="A3" s="4" t="s">
        <v>325</v>
      </c>
      <c r="D3" s="6" t="n">
        <v>1000000000</v>
      </c>
    </row>
    <row r="4" spans="1:5">
      <c r="A4" s="4" t="s">
        <v>76</v>
      </c>
      <c r="B4" s="6" t="n">
        <v>30000000</v>
      </c>
      <c r="E4" s="6" t="n">
        <v>0</v>
      </c>
    </row>
    <row r="5" spans="1:5">
      <c r="A5" s="4" t="s">
        <v>326</v>
      </c>
    </row>
    <row r="6" spans="1:5">
      <c r="A6" s="3" t="s">
        <v>324</v>
      </c>
    </row>
    <row r="7" spans="1:5">
      <c r="A7" s="4" t="s">
        <v>327</v>
      </c>
      <c r="D7" s="8" t="n">
        <v>0.5</v>
      </c>
    </row>
    <row r="8" spans="1:5">
      <c r="A8" s="4" t="s">
        <v>328</v>
      </c>
      <c r="D8" s="8" t="n">
        <v>0.05</v>
      </c>
    </row>
    <row r="9" spans="1:5">
      <c r="A9" s="4" t="s">
        <v>329</v>
      </c>
      <c r="B9" s="5" t="n">
        <v>998400000</v>
      </c>
    </row>
    <row r="10" spans="1:5">
      <c r="A10" s="4" t="s">
        <v>76</v>
      </c>
      <c r="B10" s="5" t="n">
        <v>30000000</v>
      </c>
      <c r="C10" s="6" t="n">
        <v>55000000</v>
      </c>
    </row>
    <row r="11" spans="1:5">
      <c r="A11" s="4" t="s">
        <v>330</v>
      </c>
      <c r="B11" s="5" t="n">
        <v>948400000</v>
      </c>
      <c r="C11" s="5" t="n">
        <v>923400000</v>
      </c>
    </row>
    <row r="12" spans="1:5">
      <c r="A12" s="4" t="s">
        <v>331</v>
      </c>
    </row>
    <row r="13" spans="1:5">
      <c r="A13" s="3" t="s">
        <v>324</v>
      </c>
    </row>
    <row r="14" spans="1:5">
      <c r="A14" s="4" t="s">
        <v>76</v>
      </c>
      <c r="B14" s="6" t="n">
        <v>21600000</v>
      </c>
      <c r="C14" s="6" t="n">
        <v>21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32</v>
      </c>
      <c r="B1" s="2" t="s">
        <v>101</v>
      </c>
      <c r="E1" s="2" t="s">
        <v>1</v>
      </c>
      <c r="G1" s="2" t="s">
        <v>333</v>
      </c>
    </row>
    <row r="2" spans="1:8">
      <c r="B2" s="2" t="s">
        <v>2</v>
      </c>
      <c r="C2" s="2" t="s">
        <v>102</v>
      </c>
      <c r="D2" s="2" t="s">
        <v>156</v>
      </c>
      <c r="E2" s="2" t="s">
        <v>2</v>
      </c>
      <c r="F2" s="2" t="s">
        <v>102</v>
      </c>
      <c r="G2" s="2" t="s">
        <v>334</v>
      </c>
      <c r="H2" s="2" t="s">
        <v>57</v>
      </c>
    </row>
    <row r="3" spans="1:8">
      <c r="A3" s="3" t="s">
        <v>335</v>
      </c>
    </row>
    <row r="4" spans="1:8">
      <c r="A4" s="4" t="s">
        <v>336</v>
      </c>
      <c r="B4" s="4" t="s">
        <v>337</v>
      </c>
      <c r="C4" s="4" t="s">
        <v>338</v>
      </c>
      <c r="E4" s="4" t="s">
        <v>339</v>
      </c>
      <c r="F4" s="4" t="s">
        <v>340</v>
      </c>
    </row>
    <row r="5" spans="1:8">
      <c r="A5" s="4" t="s">
        <v>341</v>
      </c>
      <c r="D5" s="6" t="n">
        <v>37500</v>
      </c>
    </row>
    <row r="6" spans="1:8">
      <c r="A6" s="4" t="s">
        <v>342</v>
      </c>
      <c r="B6" s="6" t="n">
        <v>2300</v>
      </c>
    </row>
    <row r="7" spans="1:8">
      <c r="A7" s="4" t="s">
        <v>343</v>
      </c>
      <c r="E7" s="4" t="s">
        <v>344</v>
      </c>
      <c r="F7" s="4" t="s">
        <v>345</v>
      </c>
    </row>
    <row r="8" spans="1:8">
      <c r="A8" s="4" t="s">
        <v>78</v>
      </c>
      <c r="B8" s="6" t="n">
        <v>83793</v>
      </c>
      <c r="E8" s="6" t="n">
        <v>83793</v>
      </c>
      <c r="H8" s="6" t="n">
        <v>62793</v>
      </c>
    </row>
    <row r="9" spans="1:8">
      <c r="A9" s="4" t="s">
        <v>346</v>
      </c>
      <c r="E9" s="6" t="n">
        <v>21000</v>
      </c>
    </row>
    <row r="10" spans="1:8">
      <c r="A10" s="4" t="s">
        <v>347</v>
      </c>
    </row>
    <row r="11" spans="1:8">
      <c r="A11" s="3" t="s">
        <v>335</v>
      </c>
    </row>
    <row r="12" spans="1:8">
      <c r="A12" s="4" t="s">
        <v>343</v>
      </c>
      <c r="G12" s="4" t="s">
        <v>34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945152</v>
      </c>
      <c r="C4" s="6" t="n">
        <v>852434</v>
      </c>
      <c r="D4" s="6" t="n">
        <v>2533769</v>
      </c>
      <c r="E4" s="6" t="n">
        <v>2437856</v>
      </c>
    </row>
    <row r="5" spans="1:5">
      <c r="A5" s="3" t="s">
        <v>105</v>
      </c>
    </row>
    <row r="6" spans="1:5">
      <c r="A6" s="4" t="s">
        <v>106</v>
      </c>
      <c r="B6" s="5" t="n">
        <v>824144</v>
      </c>
      <c r="C6" s="5" t="n">
        <v>781568</v>
      </c>
      <c r="D6" s="5" t="n">
        <v>2273377</v>
      </c>
      <c r="E6" s="5" t="n">
        <v>2187079</v>
      </c>
    </row>
    <row r="7" spans="1:5">
      <c r="A7" s="4" t="s">
        <v>107</v>
      </c>
      <c r="B7" s="5" t="n">
        <v>52226</v>
      </c>
      <c r="C7" s="5" t="n">
        <v>55778</v>
      </c>
      <c r="D7" s="5" t="n">
        <v>159991</v>
      </c>
      <c r="E7" s="5" t="n">
        <v>163390</v>
      </c>
    </row>
    <row r="8" spans="1:5">
      <c r="A8" s="4" t="s">
        <v>108</v>
      </c>
      <c r="B8" s="5" t="n">
        <v>876370</v>
      </c>
      <c r="C8" s="5" t="n">
        <v>837346</v>
      </c>
      <c r="D8" s="5" t="n">
        <v>2433368</v>
      </c>
      <c r="E8" s="5" t="n">
        <v>2350469</v>
      </c>
    </row>
    <row r="9" spans="1:5">
      <c r="A9" s="4" t="s">
        <v>109</v>
      </c>
      <c r="B9" s="5" t="n">
        <v>68782</v>
      </c>
      <c r="C9" s="5" t="n">
        <v>15088</v>
      </c>
      <c r="D9" s="5" t="n">
        <v>100401</v>
      </c>
      <c r="E9" s="5" t="n">
        <v>87387</v>
      </c>
    </row>
    <row r="10" spans="1:5">
      <c r="A10" s="3" t="s">
        <v>110</v>
      </c>
    </row>
    <row r="11" spans="1:5">
      <c r="A11" s="4" t="s">
        <v>111</v>
      </c>
      <c r="B11" s="5" t="n">
        <v>0</v>
      </c>
      <c r="C11" s="5" t="n">
        <v>745</v>
      </c>
      <c r="D11" s="5" t="n">
        <v>0</v>
      </c>
      <c r="E11" s="5" t="n">
        <v>2069</v>
      </c>
    </row>
    <row r="12" spans="1:5">
      <c r="A12" s="4" t="s">
        <v>112</v>
      </c>
      <c r="B12" s="5" t="n">
        <v>-1492</v>
      </c>
      <c r="C12" s="5" t="n">
        <v>-519</v>
      </c>
      <c r="D12" s="5" t="n">
        <v>-3174</v>
      </c>
      <c r="E12" s="5" t="n">
        <v>-1548</v>
      </c>
    </row>
    <row r="13" spans="1:5">
      <c r="A13" s="4" t="s">
        <v>113</v>
      </c>
      <c r="B13" s="5" t="n">
        <v>4</v>
      </c>
      <c r="C13" s="5" t="n">
        <v>3</v>
      </c>
      <c r="D13" s="5" t="n">
        <v>6</v>
      </c>
      <c r="E13" s="5" t="n">
        <v>9</v>
      </c>
    </row>
    <row r="14" spans="1:5">
      <c r="A14" s="4" t="s">
        <v>114</v>
      </c>
      <c r="B14" s="5" t="n">
        <v>-1488</v>
      </c>
      <c r="C14" s="5" t="n">
        <v>229</v>
      </c>
      <c r="D14" s="5" t="n">
        <v>-3168</v>
      </c>
      <c r="E14" s="5" t="n">
        <v>530</v>
      </c>
    </row>
    <row r="15" spans="1:5">
      <c r="A15" s="4" t="s">
        <v>115</v>
      </c>
      <c r="B15" s="5" t="n">
        <v>67294</v>
      </c>
      <c r="C15" s="5" t="n">
        <v>15317</v>
      </c>
      <c r="D15" s="5" t="n">
        <v>97233</v>
      </c>
      <c r="E15" s="5" t="n">
        <v>87917</v>
      </c>
    </row>
    <row r="16" spans="1:5">
      <c r="A16" s="4" t="s">
        <v>116</v>
      </c>
      <c r="B16" s="5" t="n">
        <v>13932</v>
      </c>
      <c r="C16" s="5" t="n">
        <v>3842</v>
      </c>
      <c r="D16" s="5" t="n">
        <v>21068</v>
      </c>
      <c r="E16" s="5" t="n">
        <v>-16712</v>
      </c>
    </row>
    <row r="17" spans="1:5">
      <c r="A17" s="4" t="s">
        <v>117</v>
      </c>
      <c r="B17" s="6" t="n">
        <v>53362</v>
      </c>
      <c r="C17" s="6" t="n">
        <v>11475</v>
      </c>
      <c r="D17" s="6" t="n">
        <v>76165</v>
      </c>
      <c r="E17" s="6" t="n">
        <v>104629</v>
      </c>
    </row>
    <row r="18" spans="1:5">
      <c r="A18" s="3" t="s">
        <v>118</v>
      </c>
    </row>
    <row r="19" spans="1:5">
      <c r="A19" s="4" t="s">
        <v>119</v>
      </c>
      <c r="B19" s="7" t="n">
        <v>2.41</v>
      </c>
      <c r="C19" s="7" t="n">
        <v>0.5</v>
      </c>
      <c r="D19" s="7" t="n">
        <v>3.44</v>
      </c>
      <c r="E19" s="7" t="n">
        <v>4.58</v>
      </c>
    </row>
    <row r="20" spans="1:5">
      <c r="A20" s="4" t="s">
        <v>120</v>
      </c>
      <c r="B20" s="8" t="n">
        <v>2.41</v>
      </c>
      <c r="C20" s="8" t="n">
        <v>0.5</v>
      </c>
      <c r="D20" s="8" t="n">
        <v>3.44</v>
      </c>
      <c r="E20" s="8" t="n">
        <v>4.58</v>
      </c>
    </row>
    <row r="21" spans="1:5">
      <c r="A21" s="4" t="s">
        <v>121</v>
      </c>
      <c r="B21" s="7" t="n">
        <v>0.32</v>
      </c>
      <c r="C21" s="7" t="n">
        <v>0.32</v>
      </c>
      <c r="D21" s="7" t="n">
        <v>0.96</v>
      </c>
      <c r="E21" s="7" t="n">
        <v>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s>
  <sheetData>
    <row r="1" spans="1:5">
      <c r="A1" s="1" t="s">
        <v>122</v>
      </c>
      <c r="B1" s="2" t="s">
        <v>123</v>
      </c>
      <c r="C1" s="2" t="s">
        <v>124</v>
      </c>
      <c r="D1" s="2" t="s">
        <v>125</v>
      </c>
      <c r="E1" s="2" t="s">
        <v>126</v>
      </c>
    </row>
    <row r="2" spans="1:5">
      <c r="A2" s="4" t="s">
        <v>127</v>
      </c>
      <c r="C2" s="5" t="n">
        <v>22802690</v>
      </c>
    </row>
    <row r="3" spans="1:5">
      <c r="A3" s="4" t="s">
        <v>128</v>
      </c>
      <c r="B3" s="6" t="n">
        <v>1432862</v>
      </c>
      <c r="C3" s="6" t="n">
        <v>22803</v>
      </c>
      <c r="D3" s="6" t="n">
        <v>134999</v>
      </c>
      <c r="E3" s="6" t="n">
        <v>1275060</v>
      </c>
    </row>
    <row r="4" spans="1:5">
      <c r="A4" s="3" t="s">
        <v>129</v>
      </c>
    </row>
    <row r="5" spans="1:5">
      <c r="A5" s="4" t="s">
        <v>117</v>
      </c>
      <c r="B5" s="5" t="n">
        <v>51206</v>
      </c>
      <c r="E5" s="5" t="n">
        <v>51206</v>
      </c>
    </row>
    <row r="6" spans="1:5">
      <c r="A6" s="4" t="s">
        <v>130</v>
      </c>
      <c r="B6" s="5" t="n">
        <v>-7305</v>
      </c>
      <c r="E6" s="5" t="n">
        <v>-7305</v>
      </c>
    </row>
    <row r="7" spans="1:5">
      <c r="A7" s="4" t="s">
        <v>131</v>
      </c>
      <c r="C7" s="5" t="n">
        <v>26208</v>
      </c>
    </row>
    <row r="8" spans="1:5">
      <c r="A8" s="4" t="s">
        <v>132</v>
      </c>
      <c r="B8" s="5" t="n">
        <v>-4162</v>
      </c>
      <c r="C8" s="6" t="n">
        <v>26</v>
      </c>
      <c r="D8" s="5" t="n">
        <v>-4188</v>
      </c>
    </row>
    <row r="9" spans="1:5">
      <c r="A9" s="4" t="s">
        <v>133</v>
      </c>
      <c r="B9" s="5" t="n">
        <v>5730</v>
      </c>
      <c r="D9" s="5" t="n">
        <v>5730</v>
      </c>
    </row>
    <row r="10" spans="1:5">
      <c r="A10" s="4" t="s">
        <v>134</v>
      </c>
      <c r="B10" s="5" t="n">
        <v>1478331</v>
      </c>
      <c r="C10" s="6" t="n">
        <v>22829</v>
      </c>
      <c r="D10" s="5" t="n">
        <v>136541</v>
      </c>
      <c r="E10" s="5" t="n">
        <v>1318961</v>
      </c>
    </row>
    <row r="11" spans="1:5">
      <c r="A11" s="4" t="s">
        <v>135</v>
      </c>
      <c r="C11" s="5" t="n">
        <v>22828898</v>
      </c>
    </row>
    <row r="12" spans="1:5">
      <c r="A12" s="4" t="s">
        <v>127</v>
      </c>
      <c r="C12" s="5" t="n">
        <v>22802690</v>
      </c>
    </row>
    <row r="13" spans="1:5">
      <c r="A13" s="4" t="s">
        <v>128</v>
      </c>
      <c r="B13" s="5" t="n">
        <v>1432862</v>
      </c>
      <c r="C13" s="6" t="n">
        <v>22803</v>
      </c>
      <c r="D13" s="5" t="n">
        <v>134999</v>
      </c>
      <c r="E13" s="5" t="n">
        <v>1275060</v>
      </c>
    </row>
    <row r="14" spans="1:5">
      <c r="A14" s="3" t="s">
        <v>129</v>
      </c>
    </row>
    <row r="15" spans="1:5">
      <c r="A15" s="4" t="s">
        <v>117</v>
      </c>
      <c r="B15" s="5" t="n">
        <v>104629</v>
      </c>
    </row>
    <row r="16" spans="1:5">
      <c r="A16" s="4" t="s">
        <v>136</v>
      </c>
      <c r="B16" s="5" t="n">
        <v>1525012</v>
      </c>
      <c r="C16" s="6" t="n">
        <v>22838</v>
      </c>
      <c r="D16" s="5" t="n">
        <v>144407</v>
      </c>
      <c r="E16" s="5" t="n">
        <v>1357767</v>
      </c>
    </row>
    <row r="17" spans="1:5">
      <c r="A17" s="4" t="s">
        <v>137</v>
      </c>
      <c r="C17" s="5" t="n">
        <v>22837956</v>
      </c>
    </row>
    <row r="18" spans="1:5">
      <c r="A18" s="4" t="s">
        <v>138</v>
      </c>
      <c r="C18" s="5" t="n">
        <v>22828898</v>
      </c>
    </row>
    <row r="19" spans="1:5">
      <c r="A19" s="4" t="s">
        <v>139</v>
      </c>
      <c r="B19" s="5" t="n">
        <v>1478331</v>
      </c>
      <c r="C19" s="6" t="n">
        <v>22829</v>
      </c>
      <c r="D19" s="5" t="n">
        <v>136541</v>
      </c>
      <c r="E19" s="5" t="n">
        <v>1318961</v>
      </c>
    </row>
    <row r="20" spans="1:5">
      <c r="A20" s="3" t="s">
        <v>129</v>
      </c>
    </row>
    <row r="21" spans="1:5">
      <c r="A21" s="4" t="s">
        <v>117</v>
      </c>
      <c r="B21" s="5" t="n">
        <v>41948</v>
      </c>
      <c r="E21" s="5" t="n">
        <v>41948</v>
      </c>
    </row>
    <row r="22" spans="1:5">
      <c r="A22" s="4" t="s">
        <v>130</v>
      </c>
      <c r="B22" s="5" t="n">
        <v>-7308</v>
      </c>
      <c r="E22" s="5" t="n">
        <v>-7308</v>
      </c>
    </row>
    <row r="23" spans="1:5">
      <c r="A23" s="4" t="s">
        <v>131</v>
      </c>
      <c r="C23" s="5" t="n">
        <v>7509</v>
      </c>
    </row>
    <row r="24" spans="1:5">
      <c r="A24" s="4" t="s">
        <v>132</v>
      </c>
      <c r="B24" s="5" t="n">
        <v>1049</v>
      </c>
      <c r="C24" s="6" t="n">
        <v>7</v>
      </c>
      <c r="D24" s="5" t="n">
        <v>1042</v>
      </c>
    </row>
    <row r="25" spans="1:5">
      <c r="A25" s="4" t="s">
        <v>133</v>
      </c>
      <c r="B25" s="5" t="n">
        <v>3934</v>
      </c>
      <c r="D25" s="5" t="n">
        <v>3934</v>
      </c>
    </row>
    <row r="26" spans="1:5">
      <c r="A26" s="4" t="s">
        <v>140</v>
      </c>
      <c r="B26" s="5" t="n">
        <v>1517954</v>
      </c>
      <c r="C26" s="6" t="n">
        <v>22836</v>
      </c>
      <c r="D26" s="5" t="n">
        <v>141517</v>
      </c>
      <c r="E26" s="5" t="n">
        <v>1353601</v>
      </c>
    </row>
    <row r="27" spans="1:5">
      <c r="A27" s="4" t="s">
        <v>141</v>
      </c>
      <c r="C27" s="5" t="n">
        <v>22836407</v>
      </c>
    </row>
    <row r="28" spans="1:5">
      <c r="A28" s="3" t="s">
        <v>129</v>
      </c>
    </row>
    <row r="29" spans="1:5">
      <c r="A29" s="4" t="s">
        <v>117</v>
      </c>
      <c r="B29" s="5" t="n">
        <v>11475</v>
      </c>
      <c r="E29" s="5" t="n">
        <v>11475</v>
      </c>
    </row>
    <row r="30" spans="1:5">
      <c r="A30" s="4" t="s">
        <v>130</v>
      </c>
      <c r="B30" s="5" t="n">
        <v>-7309</v>
      </c>
      <c r="E30" s="5" t="n">
        <v>-7309</v>
      </c>
    </row>
    <row r="31" spans="1:5">
      <c r="A31" s="4" t="s">
        <v>131</v>
      </c>
      <c r="C31" s="5" t="n">
        <v>1549</v>
      </c>
    </row>
    <row r="32" spans="1:5">
      <c r="A32" s="4" t="s">
        <v>132</v>
      </c>
      <c r="B32" s="5" t="n">
        <v>134</v>
      </c>
      <c r="C32" s="6" t="n">
        <v>2</v>
      </c>
      <c r="D32" s="5" t="n">
        <v>132</v>
      </c>
    </row>
    <row r="33" spans="1:5">
      <c r="A33" s="4" t="s">
        <v>133</v>
      </c>
      <c r="B33" s="5" t="n">
        <v>2758</v>
      </c>
      <c r="D33" s="5" t="n">
        <v>2758</v>
      </c>
    </row>
    <row r="34" spans="1:5">
      <c r="A34" s="4" t="s">
        <v>136</v>
      </c>
      <c r="B34" s="5" t="n">
        <v>1525012</v>
      </c>
      <c r="C34" s="6" t="n">
        <v>22838</v>
      </c>
      <c r="D34" s="5" t="n">
        <v>144407</v>
      </c>
      <c r="E34" s="5" t="n">
        <v>1357767</v>
      </c>
    </row>
    <row r="35" spans="1:5">
      <c r="A35" s="4" t="s">
        <v>137</v>
      </c>
      <c r="C35" s="5" t="n">
        <v>22837956</v>
      </c>
    </row>
    <row r="36" spans="1:5">
      <c r="A36" s="4" t="s">
        <v>142</v>
      </c>
      <c r="C36" s="5" t="n">
        <v>22099780</v>
      </c>
    </row>
    <row r="37" spans="1:5">
      <c r="A37" s="4" t="s">
        <v>143</v>
      </c>
      <c r="B37" s="5" t="n">
        <v>1387893</v>
      </c>
      <c r="C37" s="6" t="n">
        <v>22100</v>
      </c>
      <c r="D37" s="5" t="n">
        <v>81269</v>
      </c>
      <c r="E37" s="5" t="n">
        <v>1284524</v>
      </c>
    </row>
    <row r="38" spans="1:5">
      <c r="A38" s="3" t="s">
        <v>129</v>
      </c>
    </row>
    <row r="39" spans="1:5">
      <c r="A39" s="4" t="s">
        <v>117</v>
      </c>
      <c r="B39" s="5" t="n">
        <v>-17833</v>
      </c>
      <c r="E39" s="5" t="n">
        <v>-17833</v>
      </c>
    </row>
    <row r="40" spans="1:5">
      <c r="A40" s="4" t="s">
        <v>130</v>
      </c>
      <c r="B40" s="5" t="n">
        <v>-7089</v>
      </c>
      <c r="E40" s="5" t="n">
        <v>-7089</v>
      </c>
    </row>
    <row r="41" spans="1:5">
      <c r="A41" s="4" t="s">
        <v>131</v>
      </c>
      <c r="C41" s="5" t="n">
        <v>53688</v>
      </c>
    </row>
    <row r="42" spans="1:5">
      <c r="A42" s="4" t="s">
        <v>132</v>
      </c>
      <c r="B42" s="5" t="n">
        <v>-2073</v>
      </c>
      <c r="C42" s="6" t="n">
        <v>53</v>
      </c>
      <c r="D42" s="5" t="n">
        <v>-2126</v>
      </c>
    </row>
    <row r="43" spans="1:5">
      <c r="A43" s="4" t="s">
        <v>133</v>
      </c>
      <c r="B43" s="5" t="n">
        <v>2313</v>
      </c>
      <c r="D43" s="5" t="n">
        <v>2313</v>
      </c>
    </row>
    <row r="44" spans="1:5">
      <c r="A44" s="4" t="s">
        <v>144</v>
      </c>
      <c r="B44" s="5" t="n">
        <v>1363211</v>
      </c>
      <c r="C44" s="6" t="n">
        <v>22153</v>
      </c>
      <c r="D44" s="5" t="n">
        <v>81456</v>
      </c>
      <c r="E44" s="5" t="n">
        <v>1259602</v>
      </c>
    </row>
    <row r="45" spans="1:5">
      <c r="A45" s="4" t="s">
        <v>145</v>
      </c>
      <c r="C45" s="5" t="n">
        <v>22153468</v>
      </c>
    </row>
    <row r="46" spans="1:5">
      <c r="A46" s="4" t="s">
        <v>142</v>
      </c>
      <c r="C46" s="5" t="n">
        <v>22099780</v>
      </c>
    </row>
    <row r="47" spans="1:5">
      <c r="A47" s="4" t="s">
        <v>143</v>
      </c>
      <c r="B47" s="5" t="n">
        <v>1387893</v>
      </c>
      <c r="C47" s="6" t="n">
        <v>22100</v>
      </c>
      <c r="D47" s="5" t="n">
        <v>81269</v>
      </c>
      <c r="E47" s="5" t="n">
        <v>1284524</v>
      </c>
    </row>
    <row r="48" spans="1:5">
      <c r="A48" s="3" t="s">
        <v>129</v>
      </c>
    </row>
    <row r="49" spans="1:5">
      <c r="A49" s="4" t="s">
        <v>117</v>
      </c>
      <c r="B49" s="5" t="n">
        <v>76165</v>
      </c>
    </row>
    <row r="50" spans="1:5">
      <c r="A50" s="4" t="s">
        <v>146</v>
      </c>
      <c r="B50" s="5" t="n">
        <v>1450465</v>
      </c>
      <c r="C50" s="6" t="n">
        <v>22153</v>
      </c>
      <c r="D50" s="5" t="n">
        <v>88891</v>
      </c>
      <c r="E50" s="5" t="n">
        <v>1339421</v>
      </c>
    </row>
    <row r="51" spans="1:5">
      <c r="A51" s="4" t="s">
        <v>147</v>
      </c>
      <c r="C51" s="5" t="n">
        <v>22152741</v>
      </c>
    </row>
    <row r="52" spans="1:5">
      <c r="A52" s="4" t="s">
        <v>148</v>
      </c>
      <c r="C52" s="5" t="n">
        <v>22153468</v>
      </c>
    </row>
    <row r="53" spans="1:5">
      <c r="A53" s="4" t="s">
        <v>149</v>
      </c>
      <c r="B53" s="5" t="n">
        <v>1363211</v>
      </c>
      <c r="C53" s="6" t="n">
        <v>22153</v>
      </c>
      <c r="D53" s="5" t="n">
        <v>81456</v>
      </c>
      <c r="E53" s="5" t="n">
        <v>1259602</v>
      </c>
    </row>
    <row r="54" spans="1:5">
      <c r="A54" s="3" t="s">
        <v>129</v>
      </c>
    </row>
    <row r="55" spans="1:5">
      <c r="A55" s="4" t="s">
        <v>117</v>
      </c>
      <c r="B55" s="5" t="n">
        <v>40636</v>
      </c>
      <c r="E55" s="5" t="n">
        <v>40636</v>
      </c>
    </row>
    <row r="56" spans="1:5">
      <c r="A56" s="4" t="s">
        <v>130</v>
      </c>
      <c r="B56" s="5" t="n">
        <v>-7089</v>
      </c>
      <c r="E56" s="5" t="n">
        <v>-7089</v>
      </c>
    </row>
    <row r="57" spans="1:5">
      <c r="A57" s="4" t="s">
        <v>131</v>
      </c>
      <c r="C57" s="5" t="n">
        <v>777</v>
      </c>
    </row>
    <row r="58" spans="1:5">
      <c r="A58" s="4" t="s">
        <v>132</v>
      </c>
      <c r="B58" s="5" t="n">
        <v>1629</v>
      </c>
      <c r="C58" s="6" t="n">
        <v>1</v>
      </c>
      <c r="D58" s="5" t="n">
        <v>1628</v>
      </c>
    </row>
    <row r="59" spans="1:5">
      <c r="A59" s="4" t="s">
        <v>133</v>
      </c>
      <c r="B59" s="5" t="n">
        <v>2325</v>
      </c>
      <c r="D59" s="5" t="n">
        <v>2325</v>
      </c>
    </row>
    <row r="60" spans="1:5">
      <c r="A60" s="4" t="s">
        <v>150</v>
      </c>
      <c r="B60" s="5" t="n">
        <v>1400712</v>
      </c>
      <c r="C60" s="6" t="n">
        <v>22154</v>
      </c>
      <c r="D60" s="5" t="n">
        <v>85409</v>
      </c>
      <c r="E60" s="5" t="n">
        <v>1293149</v>
      </c>
    </row>
    <row r="61" spans="1:5">
      <c r="A61" s="4" t="s">
        <v>151</v>
      </c>
      <c r="C61" s="5" t="n">
        <v>22154245</v>
      </c>
    </row>
    <row r="62" spans="1:5">
      <c r="A62" s="3" t="s">
        <v>129</v>
      </c>
    </row>
    <row r="63" spans="1:5">
      <c r="A63" s="4" t="s">
        <v>117</v>
      </c>
      <c r="B63" s="5" t="n">
        <v>53362</v>
      </c>
      <c r="E63" s="5" t="n">
        <v>53362</v>
      </c>
    </row>
    <row r="64" spans="1:5">
      <c r="A64" s="4" t="s">
        <v>130</v>
      </c>
      <c r="B64" s="5" t="n">
        <v>-7090</v>
      </c>
      <c r="E64" s="5" t="n">
        <v>-7090</v>
      </c>
    </row>
    <row r="65" spans="1:5">
      <c r="A65" s="4" t="s">
        <v>131</v>
      </c>
      <c r="C65" s="5" t="n">
        <v>-1504</v>
      </c>
    </row>
    <row r="66" spans="1:5">
      <c r="A66" s="4" t="s">
        <v>132</v>
      </c>
      <c r="B66" s="5" t="n">
        <v>114</v>
      </c>
      <c r="C66" s="6" t="n">
        <v>-1</v>
      </c>
      <c r="D66" s="5" t="n">
        <v>115</v>
      </c>
    </row>
    <row r="67" spans="1:5">
      <c r="A67" s="4" t="s">
        <v>133</v>
      </c>
      <c r="B67" s="5" t="n">
        <v>3367</v>
      </c>
      <c r="D67" s="5" t="n">
        <v>3367</v>
      </c>
    </row>
    <row r="68" spans="1:5">
      <c r="A68" s="4" t="s">
        <v>146</v>
      </c>
      <c r="B68" s="6" t="n">
        <v>1450465</v>
      </c>
      <c r="C68" s="6" t="n">
        <v>22153</v>
      </c>
      <c r="D68" s="6" t="n">
        <v>88891</v>
      </c>
      <c r="E68" s="6" t="n">
        <v>1339421</v>
      </c>
    </row>
    <row r="69" spans="1:5">
      <c r="A69" s="4" t="s">
        <v>147</v>
      </c>
      <c r="C69" s="5" t="n">
        <v>221527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52</v>
      </c>
      <c r="B1" s="2" t="s">
        <v>101</v>
      </c>
    </row>
    <row r="2" spans="1:7">
      <c r="B2" s="2" t="s">
        <v>2</v>
      </c>
      <c r="C2" s="2" t="s">
        <v>153</v>
      </c>
      <c r="D2" s="2" t="s">
        <v>154</v>
      </c>
      <c r="E2" s="2" t="s">
        <v>102</v>
      </c>
      <c r="F2" s="2" t="s">
        <v>155</v>
      </c>
      <c r="G2" s="2" t="s">
        <v>156</v>
      </c>
    </row>
    <row r="3" spans="1:7">
      <c r="A3" s="3" t="s">
        <v>157</v>
      </c>
    </row>
    <row r="4" spans="1:7">
      <c r="A4" s="4" t="s">
        <v>158</v>
      </c>
      <c r="B4" s="7" t="n">
        <v>0.32</v>
      </c>
      <c r="C4" s="7" t="n">
        <v>0.32</v>
      </c>
      <c r="D4" s="7" t="n">
        <v>0.32</v>
      </c>
      <c r="E4" s="7" t="n">
        <v>0.32</v>
      </c>
      <c r="F4" s="7" t="n">
        <v>0.32</v>
      </c>
      <c r="G4" s="7" t="n">
        <v>0.32</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2</v>
      </c>
    </row>
    <row r="3" spans="1:3">
      <c r="A3" s="3" t="s">
        <v>160</v>
      </c>
    </row>
    <row r="4" spans="1:3">
      <c r="A4" s="4" t="s">
        <v>117</v>
      </c>
      <c r="B4" s="6" t="n">
        <v>76165</v>
      </c>
      <c r="C4" s="6" t="n">
        <v>104629</v>
      </c>
    </row>
    <row r="5" spans="1:3">
      <c r="A5" s="3" t="s">
        <v>161</v>
      </c>
    </row>
    <row r="6" spans="1:3">
      <c r="A6" s="4" t="s">
        <v>162</v>
      </c>
      <c r="B6" s="5" t="n">
        <v>97829</v>
      </c>
      <c r="C6" s="5" t="n">
        <v>81549</v>
      </c>
    </row>
    <row r="7" spans="1:3">
      <c r="A7" s="4" t="s">
        <v>163</v>
      </c>
      <c r="B7" s="5" t="n">
        <v>9661</v>
      </c>
      <c r="C7" s="5" t="n">
        <v>13697</v>
      </c>
    </row>
    <row r="8" spans="1:3">
      <c r="A8" s="4" t="s">
        <v>164</v>
      </c>
      <c r="B8" s="5" t="n">
        <v>-9600</v>
      </c>
      <c r="C8" s="5" t="n">
        <v>0</v>
      </c>
    </row>
    <row r="9" spans="1:3">
      <c r="A9" s="4" t="s">
        <v>165</v>
      </c>
      <c r="B9" s="5" t="n">
        <v>-2000</v>
      </c>
      <c r="C9" s="5" t="n">
        <v>0</v>
      </c>
    </row>
    <row r="10" spans="1:3">
      <c r="A10" s="4" t="s">
        <v>78</v>
      </c>
      <c r="B10" s="5" t="n">
        <v>21000</v>
      </c>
      <c r="C10" s="5" t="n">
        <v>-23862</v>
      </c>
    </row>
    <row r="11" spans="1:3">
      <c r="A11" s="3" t="s">
        <v>166</v>
      </c>
    </row>
    <row r="12" spans="1:3">
      <c r="A12" s="4" t="s">
        <v>167</v>
      </c>
      <c r="B12" s="5" t="n">
        <v>-8294</v>
      </c>
      <c r="C12" s="5" t="n">
        <v>7947</v>
      </c>
    </row>
    <row r="13" spans="1:3">
      <c r="A13" s="4" t="s">
        <v>168</v>
      </c>
      <c r="B13" s="5" t="n">
        <v>1494</v>
      </c>
      <c r="C13" s="5" t="n">
        <v>0</v>
      </c>
    </row>
    <row r="14" spans="1:3">
      <c r="A14" s="4" t="s">
        <v>169</v>
      </c>
      <c r="B14" s="5" t="n">
        <v>25719</v>
      </c>
      <c r="C14" s="5" t="n">
        <v>-32915</v>
      </c>
    </row>
    <row r="15" spans="1:3">
      <c r="A15" s="4" t="s">
        <v>62</v>
      </c>
      <c r="B15" s="5" t="n">
        <v>-56590</v>
      </c>
      <c r="C15" s="5" t="n">
        <v>-29291</v>
      </c>
    </row>
    <row r="16" spans="1:3">
      <c r="A16" s="4" t="s">
        <v>170</v>
      </c>
      <c r="B16" s="5" t="n">
        <v>-17729</v>
      </c>
      <c r="C16" s="5" t="n">
        <v>-5539</v>
      </c>
    </row>
    <row r="17" spans="1:3">
      <c r="A17" s="4" t="s">
        <v>72</v>
      </c>
      <c r="B17" s="5" t="n">
        <v>5330</v>
      </c>
      <c r="C17" s="5" t="n">
        <v>17249</v>
      </c>
    </row>
    <row r="18" spans="1:3">
      <c r="A18" s="4" t="s">
        <v>171</v>
      </c>
      <c r="B18" s="5" t="n">
        <v>9099</v>
      </c>
      <c r="C18" s="5" t="n">
        <v>-29559</v>
      </c>
    </row>
    <row r="19" spans="1:3">
      <c r="A19" s="4" t="s">
        <v>172</v>
      </c>
      <c r="B19" s="5" t="n">
        <v>75919</v>
      </c>
      <c r="C19" s="5" t="n">
        <v>-724</v>
      </c>
    </row>
    <row r="20" spans="1:3">
      <c r="A20" s="4" t="s">
        <v>173</v>
      </c>
      <c r="B20" s="5" t="n">
        <v>152084</v>
      </c>
      <c r="C20" s="5" t="n">
        <v>103905</v>
      </c>
    </row>
    <row r="21" spans="1:3">
      <c r="A21" s="3" t="s">
        <v>174</v>
      </c>
    </row>
    <row r="22" spans="1:3">
      <c r="A22" s="4" t="s">
        <v>175</v>
      </c>
      <c r="B22" s="5" t="n">
        <v>-210878</v>
      </c>
      <c r="C22" s="5" t="n">
        <v>-216587</v>
      </c>
    </row>
    <row r="23" spans="1:3">
      <c r="A23" s="4" t="s">
        <v>176</v>
      </c>
      <c r="B23" s="5" t="n">
        <v>1535</v>
      </c>
      <c r="C23" s="5" t="n">
        <v>892</v>
      </c>
    </row>
    <row r="24" spans="1:3">
      <c r="A24" s="4" t="s">
        <v>177</v>
      </c>
      <c r="B24" s="5" t="n">
        <v>-209343</v>
      </c>
      <c r="C24" s="5" t="n">
        <v>-215695</v>
      </c>
    </row>
    <row r="25" spans="1:3">
      <c r="A25" s="3" t="s">
        <v>178</v>
      </c>
    </row>
    <row r="26" spans="1:3">
      <c r="A26" s="4" t="s">
        <v>179</v>
      </c>
      <c r="B26" s="5" t="n">
        <v>-2225</v>
      </c>
      <c r="C26" s="5" t="n">
        <v>0</v>
      </c>
    </row>
    <row r="27" spans="1:3">
      <c r="A27" s="4" t="s">
        <v>180</v>
      </c>
      <c r="B27" s="5" t="n">
        <v>100000</v>
      </c>
      <c r="C27" s="5" t="n">
        <v>0</v>
      </c>
    </row>
    <row r="28" spans="1:3">
      <c r="A28" s="4" t="s">
        <v>181</v>
      </c>
      <c r="B28" s="5" t="n">
        <v>70000</v>
      </c>
      <c r="C28" s="5" t="n">
        <v>0</v>
      </c>
    </row>
    <row r="29" spans="1:3">
      <c r="A29" s="4" t="s">
        <v>182</v>
      </c>
      <c r="B29" s="5" t="n">
        <v>708</v>
      </c>
      <c r="C29" s="5" t="n">
        <v>1119</v>
      </c>
    </row>
    <row r="30" spans="1:3">
      <c r="A30" s="4" t="s">
        <v>183</v>
      </c>
      <c r="B30" s="5" t="n">
        <v>-3976</v>
      </c>
      <c r="C30" s="5" t="n">
        <v>-5717</v>
      </c>
    </row>
    <row r="31" spans="1:3">
      <c r="A31" s="4" t="s">
        <v>184</v>
      </c>
      <c r="B31" s="5" t="n">
        <v>-14179</v>
      </c>
      <c r="C31" s="5" t="n">
        <v>-14613</v>
      </c>
    </row>
    <row r="32" spans="1:3">
      <c r="A32" s="4" t="s">
        <v>185</v>
      </c>
      <c r="B32" s="5" t="n">
        <v>10328</v>
      </c>
      <c r="C32" s="5" t="n">
        <v>-19211</v>
      </c>
    </row>
    <row r="33" spans="1:3">
      <c r="A33" s="4" t="s">
        <v>186</v>
      </c>
      <c r="B33" s="5" t="n">
        <v>-46931</v>
      </c>
      <c r="C33" s="5" t="n">
        <v>-131001</v>
      </c>
    </row>
    <row r="34" spans="1:3">
      <c r="A34" s="4" t="s">
        <v>187</v>
      </c>
      <c r="B34" s="5" t="n">
        <v>121193</v>
      </c>
      <c r="C34" s="5" t="n">
        <v>419285</v>
      </c>
    </row>
    <row r="35" spans="1:3">
      <c r="A35" s="4" t="s">
        <v>188</v>
      </c>
      <c r="B35" s="5" t="n">
        <v>74262</v>
      </c>
      <c r="C35" s="5" t="n">
        <v>288284</v>
      </c>
    </row>
    <row r="36" spans="1:3">
      <c r="A36" s="3" t="s">
        <v>189</v>
      </c>
    </row>
    <row r="37" spans="1:3">
      <c r="A37" s="4" t="s">
        <v>190</v>
      </c>
      <c r="B37" s="5" t="n">
        <v>5659</v>
      </c>
      <c r="C37" s="5" t="n">
        <v>13033</v>
      </c>
    </row>
    <row r="38" spans="1:3">
      <c r="A38" s="4" t="s">
        <v>73</v>
      </c>
      <c r="B38" s="6" t="n">
        <v>7089</v>
      </c>
      <c r="C38" s="6" t="n">
        <v>7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07:26:54Z</dcterms:created>
  <dcterms:modified xmlns:dcterms="http://purl.org/dc/terms/" xmlns:xsi="http://www.w3.org/2001/XMLSchema-instance" xsi:type="dcterms:W3CDTF">2019-08-29T07:26:54Z</dcterms:modified>
</cp:coreProperties>
</file>